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Fair Value Measurements (Deta_3"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Entity Registrant Name</t>
        </is>
      </c>
      <c r="B3" s="3" t="inlineStr">
        <is>
          <t>Apex Technology Acquisition Corp</t>
        </is>
      </c>
    </row>
    <row r="4">
      <c r="A4" s="3" t="inlineStr">
        <is>
          <t>Document Type</t>
        </is>
      </c>
      <c r="B4" s="3" t="inlineStr">
        <is>
          <t>10-Q</t>
        </is>
      </c>
    </row>
    <row r="5">
      <c r="A5" s="3" t="inlineStr">
        <is>
          <t>Entity Central Index Key</t>
        </is>
      </c>
      <c r="B5" s="3" t="inlineStr">
        <is>
          <t>0001777921</t>
        </is>
      </c>
    </row>
    <row r="6">
      <c r="A6" s="3" t="inlineStr">
        <is>
          <t>Amendment Flag</t>
        </is>
      </c>
      <c r="B6" s="3" t="inlineStr">
        <is>
          <t>false</t>
        </is>
      </c>
    </row>
    <row r="7">
      <c r="A7" s="3" t="inlineStr">
        <is>
          <t>Document Period End Date</t>
        </is>
      </c>
      <c r="B7" s="3" t="inlineStr">
        <is>
          <t>Sep. 30,
		2020</t>
        </is>
      </c>
    </row>
    <row r="8">
      <c r="A8" s="3" t="inlineStr">
        <is>
          <t>Document Fiscal Period Focus</t>
        </is>
      </c>
      <c r="B8" s="3" t="inlineStr">
        <is>
          <t>Q3</t>
        </is>
      </c>
    </row>
    <row r="9">
      <c r="A9" s="3" t="inlineStr">
        <is>
          <t>Document Fiscal Year Focus</t>
        </is>
      </c>
      <c r="B9" s="3" t="inlineStr">
        <is>
          <t>2020</t>
        </is>
      </c>
    </row>
    <row r="10">
      <c r="A10" s="3" t="inlineStr">
        <is>
          <t>Current Fiscal Year End Date</t>
        </is>
      </c>
      <c r="B10" s="3" t="inlineStr">
        <is>
          <t>--12-31</t>
        </is>
      </c>
    </row>
    <row r="11">
      <c r="A11" s="3" t="inlineStr">
        <is>
          <t>Entity File Number</t>
        </is>
      </c>
      <c r="B11" s="3" t="inlineStr">
        <is>
          <t>001-39048</t>
        </is>
      </c>
    </row>
    <row r="12">
      <c r="A12" s="3" t="inlineStr">
        <is>
          <t>Entity Current Reporting Status</t>
        </is>
      </c>
      <c r="B12" s="3" t="inlineStr">
        <is>
          <t>Yes</t>
        </is>
      </c>
    </row>
    <row r="13">
      <c r="A13" s="3" t="inlineStr">
        <is>
          <t>Entity Filer Category</t>
        </is>
      </c>
      <c r="B13" s="3" t="inlineStr">
        <is>
          <t>Non-accelerated Filer</t>
        </is>
      </c>
    </row>
    <row r="14">
      <c r="A14" s="3" t="inlineStr">
        <is>
          <t>Entity Emerging Growth Company</t>
        </is>
      </c>
      <c r="B14" s="3" t="inlineStr">
        <is>
          <t>true</t>
        </is>
      </c>
    </row>
    <row r="15">
      <c r="A15" s="3" t="inlineStr">
        <is>
          <t>Entity Small Business</t>
        </is>
      </c>
      <c r="B15" s="3" t="inlineStr">
        <is>
          <t>true</t>
        </is>
      </c>
    </row>
    <row r="16">
      <c r="A16" s="3" t="inlineStr">
        <is>
          <t>Entity Ex Transition Period</t>
        </is>
      </c>
      <c r="B16" s="3" t="inlineStr">
        <is>
          <t>false</t>
        </is>
      </c>
    </row>
    <row r="17">
      <c r="A17" s="3" t="inlineStr">
        <is>
          <t>Entity Shell Company</t>
        </is>
      </c>
      <c r="B17" s="3" t="inlineStr">
        <is>
          <t>true</t>
        </is>
      </c>
    </row>
    <row r="18">
      <c r="A18" s="3" t="inlineStr">
        <is>
          <t>Entity Interactive Data Current</t>
        </is>
      </c>
      <c r="B18" s="3" t="inlineStr">
        <is>
          <t>Yes</t>
        </is>
      </c>
    </row>
    <row r="19">
      <c r="A19" s="3" t="inlineStr">
        <is>
          <t>Entity Incorporation State Country Code</t>
        </is>
      </c>
      <c r="B19" s="3" t="inlineStr">
        <is>
          <t>DE</t>
        </is>
      </c>
    </row>
    <row r="20">
      <c r="A20" s="3" t="inlineStr">
        <is>
          <t>Common Class A</t>
        </is>
      </c>
    </row>
    <row r="21">
      <c r="A21" s="3" t="inlineStr">
        <is>
          <t>Entity Common Stock, Shares Outstanding</t>
        </is>
      </c>
      <c r="C21" s="4" t="n">
        <v>35810000</v>
      </c>
    </row>
    <row r="22">
      <c r="A22" s="3" t="inlineStr">
        <is>
          <t>Common Class B</t>
        </is>
      </c>
    </row>
    <row r="23">
      <c r="A23" s="3" t="inlineStr">
        <is>
          <t>Entity Common Stock, Shares Outstanding</t>
        </is>
      </c>
      <c r="C23" s="4" t="n">
        <v>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5" t="inlineStr">
        <is>
          <t>Initial Public Offering [Abstract]</t>
        </is>
      </c>
    </row>
    <row r="4">
      <c r="A4" s="3" t="inlineStr">
        <is>
          <t>INITIAL PUBLIC OFFERING</t>
        </is>
      </c>
      <c r="B4" s="3" t="inlineStr">
        <is>
          <t>NOTE
3. INITIAL PUBLIC OFFERING Pursuant
to the Initial Public Offering, the Company sold 35,000,000 Units, which includes the partial exercise by the underwriters of
its option to purchase an additional 4,5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5" t="inlineStr">
        <is>
          <t>Private Placement [Abstract]</t>
        </is>
      </c>
    </row>
    <row r="4">
      <c r="A4" s="3" t="inlineStr">
        <is>
          <t>PRIVATE PLACEMENT</t>
        </is>
      </c>
      <c r="B4" s="3" t="inlineStr">
        <is>
          <t>NOTE
4. PRIVATE PLACEMENT Simultaneously
with the closing of the Initial Public Offering, the Sponsor and Cantor purchased an aggregate of 810,000 Placement Units at a
price of $10.00 per Placement Unit, for an aggregate purchase price of $8,100,000, of which the Sponsor purchased 657,500
Placement Units and Cantor purchased 152,500 Placement Units. Each Placement Unit consists of one share of Class A common stock
("Placement Share") and one-half of one redeemable warrant (each, a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5. RELATED PARTY TRANSACTIONS Founder
Shares During
the period ended December 31, 2019, the Sponsor purchased 7,187,500 shares (the "Founder Shares") of the Company's
Class B common stock for an aggregate price of $25,000. The Founder Shares will automatically convert into Class A common
stock upon consummation of a Business Combination on a one-for-one basis, subject to certain adjustments, as described in Note
7. On August 13, 2019 and September 16, 2019, the Company effected a 1.1 for 1 stock dividend and a 1.109091 for 1 stock dividend,
respectively, for each share of Class B common stock outstanding, resulting in an aggregate of 8,768,750 Founder Shares issued
and outstanding. The
Founder Shares included an aggregate of up to 1,143,750 shares subject to forfeiture to the extent that the underwriters'
over-allotment option was not exercised in full or in part, so that the Sponsor would own, on an as-converted basis, 20% of the
Company's issued and outstanding shares after the Initial Public Offering (excluding Placement Shares underlying the Placement
Units). In connection with the underwriters' partial exercise of the over-allotment option and the forfeiture of the remaining
over-allotment option, 18,750 Founder Shares were forfeited and 1,125,000 Founder Shares are no longer subject to forfeiture,
resulting in an aggregate of 8,750,000 Founder Shares issued and outstanding as of December 31, 2019.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June 25, 2019, the Sponsor loaned the Company an aggregate of up to $300,000 to cover expenses related to the Initial Public Offering
(the "Promissory Note"). The Promissory Note was non-interest bearing and payable on the earlier of December 31, 2019
or the completion of the Initial Public Offering. Outstanding borrowings amounting to $275,000 under the Promissory Note were
repaid upon the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September 30, 2020 and
December 31, 2019. Administrative
Support Agreement The
Company entered into an agreement whereby, commencing on September 16, 2019 through the earlier of the Company's consummation
of a Business Combination and its liquidation, the Company will pay an affiliate of the Sponsor a total of $15,000 per
month for office space, utilities and secretarial and administrative support. For the three and nine months ended September 30,
2020, the Company incurred and paid $45,000 and $135,000 in fees for these services, respectively. For the three months ended
September 30, 2019 and for the period from April 5, 2019 (inception) through September 30, 2019, the Company incurred $15,000
in fees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16,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upon conversion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s a 45-day option to purchase up to 4,575,000 additional Units to cover over-allotments, if any,
at the Initial Public Offering price less the underwriting discounts and commissions. At September 19, 2019, the underwriters
partially exercised their over-allotment option to purchase an additional 4,500,000 Units at $10.00 per Unit and forfeited the
option to exercise the remaining 75,000 Units. The
underwriters were paid a cash underwriting discount of $0.20 per Unit or $6,100,000 in the aggregate at the closing of the Initial
Public Offering. In addition, the underwriters are entitled to a deferred fee of $13,150,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5" t="inlineStr">
        <is>
          <t>Equity [Abstract]</t>
        </is>
      </c>
    </row>
    <row r="4">
      <c r="A4" s="3" t="inlineStr">
        <is>
          <t>STOCKHOLDERS' EQUITY</t>
        </is>
      </c>
      <c r="B4" s="3"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5" t="inlineStr">
        <is>
          <t>Fair Value Disclosures [Abstract]</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September 30, 2020, assets held in the Trust Account were comprised of $2,423 in cash and $176,558,753 in money market funds,
which are invested in U.S. Treasury Securities and $176,558,734 in U.S. Treasury Bills. At December 31, 2019, assets held in the
Trust Account were comprised of $532 in cash, $94,650 in money market funds, which are invested in U.S. Treasury Securities, and
$351,713,981 in U.S. Treasury Bills. During
the nine months ended September 30, 2020, the Company withdrew $1,561,593 of interest earned on the Trust Account to pay its franchise
and income taxes. During the period ended December 31, 2019, the Company did not withdraw any interest income from the Trust Account
to pay its taxes. 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December 31, 2019
Assets:
Investments – U.S. Treasury Securities Money Market Fund 1 $ 175,320,964 $ 94,650 The
gross holding losses and fair value of held-to-maturity securities at September 30, 2020 and December 31, 2019 are as follows:
Held-To-Maturity Amortized Cost Gross Gains Fair Value
September 30, 2020 U.S. Treasury Securities (Mature on 10/29/2020) $ 176,561,177 $ (1,114 ) $ 176,560,063
December 31, 2019 U.S. Treasury Securities (Mature on 3/19/2020) $ 351,713,981 $ 281,644 $ 351,995,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NOTE
9. SUBSEQUENT EVENTS The
Company evaluates subsequent events and transactions that occur after the balance sheet date up to the date that the condensed
financial statements were issued. Based upon this review, the Company did not identif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Accounting Policies [Abstract]</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7,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is>
      </c>
    </row>
    <row r="7">
      <c r="A7" s="3" t="inlineStr">
        <is>
          <t>Cash</t>
        </is>
      </c>
      <c r="B7" s="3" t="inlineStr">
        <is>
          <t>Cash
The
Company considers all short-term investments with an original maturity of three months or less when purchased to be cash equivalents.
The Company did not have any cash equivalents as of September 30, 2020 and December 31, 2019.</t>
        </is>
      </c>
    </row>
    <row r="8">
      <c r="A8" s="3" t="inlineStr">
        <is>
          <t>Class A Common Stock Subject to Possible Redemption</t>
        </is>
      </c>
      <c r="B8" s="3"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and December 31, 2019, common stock subject to possible redemption is presented as temporary equity, outside
of the stockholders' equity section of the Company's condensed balance sheets.</t>
        </is>
      </c>
    </row>
    <row r="9">
      <c r="A9" s="3" t="inlineStr">
        <is>
          <t>Offering Costs</t>
        </is>
      </c>
      <c r="B9" s="3" t="inlineStr">
        <is>
          <t>Offering
Costs Offering
costs consist of legal, accounting, underwriting fees and other costs incurred through the balance sheet date that are directly
related to the Initial Public Offering. Offering costs amounting to $19,806,442 were charged to stockholders' equity upon
the completion of the Initial Public Offering.</t>
        </is>
      </c>
    </row>
    <row r="10">
      <c r="A10" s="3" t="inlineStr">
        <is>
          <t>Income Taxes</t>
        </is>
      </c>
      <c r="B10"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d a deferred tax
asset of approximately $246,000 and $62,000, respectively, which had a full valuation allowance recorded against it of approximately
$246,000 and $62,000, respectively. The
Company's currently taxable income primarily consists of interest income on the Trust Account. The Company's general
and administrative costs are generally considered start-up costs and are not currently deductible. During the three and nine months
ended September 30, 2020, the Company recorded income tax expense of approximately $200 and $415,000, respectively, primarily
related to interest income earned on the Trust Account. During the three months ended September 30, 2019 and for the period from
April 5, 2019 (inception) through September 30, 2019, the Company recorded income tax expense of approximately $16,000, primarily
related to interest income earned on the Trust Account. The Company's effective tax rate of 0% and 46% for the three and
nine months ended September 30, 2020 and 35% and 36% for the three and months ended September 30, 2019 and for the period from
April 5, 2019 (inception) through September 30, 2019, respectively,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row>
    <row r="11">
      <c r="A11" s="3" t="inlineStr">
        <is>
          <t>Net Income (Loss) Per Common Share</t>
        </is>
      </c>
      <c r="B11" s="3"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905,0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50,790 and $177,344 for
the three months ended September 30, 2020 and 2019 and $1,634,570 and $177,344 for the nine months ended September 30, 2020 and
for the period from April 5, 2019 (inception) through September 30, 2019, respectively (net of applicable franchise and income
taxes of approximately $51,000 and $116,000 for the three months end September 30, 2020 and 2019 and $565,000 and $116,000 for
the nine months end September 30, 2020 and for the period from April 5, 2019 (inception) through September 30, 2019, respectively),
by the weighted average number of Class A redeemable common stock for the periods of 35,000,000 shares.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A and Class B non-redeemable common stock includes the Founder Shares and the
Placement Units as these shares do not have any redemption features and do not participate in the income earned on the Trust Account.</t>
        </is>
      </c>
    </row>
    <row r="12">
      <c r="A12" s="3" t="inlineStr">
        <is>
          <t>Concentration of Credit Risk</t>
        </is>
      </c>
      <c r="B12" s="3"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and December 31, 2019,
the Company has not experienced losses on this account and management believes the Company is not exposed to significant risks
on such account.</t>
        </is>
      </c>
    </row>
    <row r="13">
      <c r="A13" s="3" t="inlineStr">
        <is>
          <t>Financial Instruments</t>
        </is>
      </c>
      <c r="B13" s="3" t="inlineStr">
        <is>
          <t>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3" t="inlineStr">
        <is>
          <t>Recent Accounting Pronouncements</t>
        </is>
      </c>
      <c r="B14" s="3"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0</t>
        </is>
      </c>
    </row>
    <row r="3">
      <c r="A3" s="5" t="inlineStr">
        <is>
          <t>Fair Value Disclosures [Abstract]</t>
        </is>
      </c>
    </row>
    <row r="4">
      <c r="A4" s="3" t="inlineStr">
        <is>
          <t>Schedule of fair value measured on recurring basis</t>
        </is>
      </c>
      <c r="B4" s="3" t="inlineStr">
        <is>
          <t xml:space="preserve">Description Level September 30, December 31, 2019
Assets:
Investments – U.S. Treasury Securities Money Market Fund 1 $ 175,320,964 $ 94,650 </t>
        </is>
      </c>
    </row>
    <row r="5">
      <c r="A5" s="3" t="inlineStr">
        <is>
          <t>Schedule of fair value of held-to-maturity securities</t>
        </is>
      </c>
      <c r="B5" s="3" t="inlineStr">
        <is>
          <t xml:space="preserve">Held-To-Maturity Amortized Cost Gross Gains Fair Value
September 30, 2020 U.S. Treasury Securities (Mature on 10/29/2020) $ 176,561,177 $ (1,114 ) $ 176,560,063
December 31, 2019 U.S. Treasury Securities (Mature on 3/19/2020) $ 351,713,981 $ 281,644 $ 351,995,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80" customWidth="1" min="2" max="2"/>
    <col width="15" customWidth="1" min="3" max="3"/>
    <col width="80" customWidth="1" min="4" max="4"/>
  </cols>
  <sheetData>
    <row r="1">
      <c r="A1" s="1" t="inlineStr">
        <is>
          <t>Description of Organization and Business Operations (Details) - USD ($)</t>
        </is>
      </c>
      <c r="B1" s="2" t="inlineStr">
        <is>
          <t>1 Months Ended</t>
        </is>
      </c>
      <c r="C1" s="2" t="inlineStr">
        <is>
          <t>6 Months Ended</t>
        </is>
      </c>
      <c r="D1" s="2" t="inlineStr">
        <is>
          <t>9 Months Ended</t>
        </is>
      </c>
    </row>
    <row r="2">
      <c r="B2" s="2" t="inlineStr">
        <is>
          <t>Sep. 19, 2019</t>
        </is>
      </c>
      <c r="C2" s="2" t="inlineStr">
        <is>
          <t>Sep. 30, 2019</t>
        </is>
      </c>
      <c r="D2" s="2" t="inlineStr">
        <is>
          <t>Sep. 30, 2020</t>
        </is>
      </c>
    </row>
    <row r="3">
      <c r="A3" s="5" t="inlineStr">
        <is>
          <t>Description of Organization and Business Operations (Textual)</t>
        </is>
      </c>
    </row>
    <row r="4">
      <c r="A4" s="3" t="inlineStr">
        <is>
          <t>Business combination, description</t>
        </is>
      </c>
      <c r="D4" s="3" t="inlineStr">
        <is>
          <t>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5">
      <c r="A5" s="3" t="inlineStr">
        <is>
          <t>Net tangible assets business combination</t>
        </is>
      </c>
      <c r="D5" s="6" t="n">
        <v>5000001</v>
      </c>
    </row>
    <row r="6">
      <c r="A6" s="3" t="inlineStr">
        <is>
          <t>Percentage of outstanding public shares</t>
        </is>
      </c>
      <c r="D6" s="3" t="inlineStr">
        <is>
          <t>100.00%</t>
        </is>
      </c>
    </row>
    <row r="7">
      <c r="A7" s="3" t="inlineStr">
        <is>
          <t>Dissolution expenses</t>
        </is>
      </c>
      <c r="D7" s="6" t="n">
        <v>100000</v>
      </c>
    </row>
    <row r="8">
      <c r="A8" s="3" t="inlineStr">
        <is>
          <t>Business combination redemption, description</t>
        </is>
      </c>
      <c r="D8" s="3" t="inlineStr">
        <is>
          <t>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is>
      </c>
    </row>
    <row r="9">
      <c r="A9" s="3" t="inlineStr">
        <is>
          <t>Transaction costs</t>
        </is>
      </c>
      <c r="D9" s="6" t="n">
        <v>19806442</v>
      </c>
    </row>
    <row r="10">
      <c r="A10" s="3" t="inlineStr">
        <is>
          <t>Underwriting fees</t>
        </is>
      </c>
      <c r="D10" s="4" t="n">
        <v>6100000</v>
      </c>
    </row>
    <row r="11">
      <c r="A11" s="3" t="inlineStr">
        <is>
          <t>Deferred underwriting fees</t>
        </is>
      </c>
      <c r="D11" s="4" t="n">
        <v>13150000</v>
      </c>
    </row>
    <row r="12">
      <c r="A12" s="3" t="inlineStr">
        <is>
          <t>Other offering costs</t>
        </is>
      </c>
      <c r="D12" s="4" t="n">
        <v>556442</v>
      </c>
    </row>
    <row r="13">
      <c r="A13" s="3" t="inlineStr">
        <is>
          <t>Working capital purposes</t>
        </is>
      </c>
      <c r="D13" s="4" t="n">
        <v>469109</v>
      </c>
    </row>
    <row r="14">
      <c r="A14" s="3" t="inlineStr">
        <is>
          <t>Sale of gross proceeds</t>
        </is>
      </c>
      <c r="C14" s="6" t="n">
        <v>8100000</v>
      </c>
      <c r="D14" s="3" t="inlineStr">
        <is>
          <t xml:space="preserve"> </t>
        </is>
      </c>
    </row>
    <row r="15">
      <c r="A15" s="3" t="inlineStr">
        <is>
          <t>Sponsor [Member]</t>
        </is>
      </c>
    </row>
    <row r="16">
      <c r="A16" s="5" t="inlineStr">
        <is>
          <t>Description of Organization and Business Operations (Textual)</t>
        </is>
      </c>
    </row>
    <row r="17">
      <c r="A17" s="3" t="inlineStr">
        <is>
          <t>Business combination, description</t>
        </is>
      </c>
      <c r="D17" s="3" t="inlineStr">
        <is>
          <t>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t>
        </is>
      </c>
    </row>
    <row r="18">
      <c r="A18" s="3" t="inlineStr">
        <is>
          <t>IPO [Member]</t>
        </is>
      </c>
    </row>
    <row r="19">
      <c r="A19" s="5" t="inlineStr">
        <is>
          <t>Description of Organization and Business Operations (Textual)</t>
        </is>
      </c>
    </row>
    <row r="20">
      <c r="A20" s="3" t="inlineStr">
        <is>
          <t>Proposed public offering number of shares</t>
        </is>
      </c>
      <c r="B20" s="4" t="n">
        <v>35000000</v>
      </c>
    </row>
    <row r="21">
      <c r="A21" s="3" t="inlineStr">
        <is>
          <t>Business combination, description</t>
        </is>
      </c>
      <c r="B21" s="3" t="inlineStr">
        <is>
          <t>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row>
    <row r="22">
      <c r="A22" s="3" t="inlineStr">
        <is>
          <t>Generating gross proceeds</t>
        </is>
      </c>
      <c r="B22" s="6" t="n">
        <v>350000000</v>
      </c>
    </row>
    <row r="23">
      <c r="A23" s="3" t="inlineStr">
        <is>
          <t>Other offering costs</t>
        </is>
      </c>
      <c r="D23" s="6" t="n">
        <v>19806442</v>
      </c>
    </row>
    <row r="24">
      <c r="A24" s="3" t="inlineStr">
        <is>
          <t>Private Placement Warrants [Member]</t>
        </is>
      </c>
    </row>
    <row r="25">
      <c r="A25" s="5" t="inlineStr">
        <is>
          <t>Description of Organization and Business Operations (Textual)</t>
        </is>
      </c>
    </row>
    <row r="26">
      <c r="A26" s="3" t="inlineStr">
        <is>
          <t>Proposed public offering number of shares</t>
        </is>
      </c>
      <c r="D26" s="4" t="n">
        <v>810000</v>
      </c>
    </row>
    <row r="27">
      <c r="A27" s="3" t="inlineStr">
        <is>
          <t>Share price</t>
        </is>
      </c>
      <c r="B27" s="6" t="n">
        <v>10</v>
      </c>
      <c r="D27" s="6" t="n">
        <v>10</v>
      </c>
    </row>
    <row r="28">
      <c r="A28" s="3" t="inlineStr">
        <is>
          <t>Generating gross proceeds</t>
        </is>
      </c>
      <c r="D28" s="6" t="n">
        <v>8100000</v>
      </c>
    </row>
    <row r="29">
      <c r="A29" s="3" t="inlineStr">
        <is>
          <t>Sale of gross proceeds</t>
        </is>
      </c>
      <c r="B29" s="6" t="n">
        <v>350000000</v>
      </c>
    </row>
    <row r="30">
      <c r="A30" s="3" t="inlineStr">
        <is>
          <t>Over-Allotment Option [Member]</t>
        </is>
      </c>
    </row>
    <row r="31">
      <c r="A31" s="5" t="inlineStr">
        <is>
          <t>Description of Organization and Business Operations (Textual)</t>
        </is>
      </c>
    </row>
    <row r="32">
      <c r="A32" s="3" t="inlineStr">
        <is>
          <t>Proposed public offering number of shares</t>
        </is>
      </c>
      <c r="B32" s="4" t="n">
        <v>4500000</v>
      </c>
    </row>
    <row r="33">
      <c r="A33" s="3" t="inlineStr">
        <is>
          <t>Share price</t>
        </is>
      </c>
      <c r="B33" s="6"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5" t="inlineStr">
        <is>
          <t>Current Assets</t>
        </is>
      </c>
    </row>
    <row r="3">
      <c r="A3" s="3" t="inlineStr">
        <is>
          <t>Cash</t>
        </is>
      </c>
      <c r="B3" s="6" t="n">
        <v>469109</v>
      </c>
      <c r="C3" s="6" t="n">
        <v>994810</v>
      </c>
    </row>
    <row r="4">
      <c r="A4" s="3" t="inlineStr">
        <is>
          <t>Prepaid expenses and other current assets</t>
        </is>
      </c>
      <c r="B4" s="4" t="n">
        <v>131150</v>
      </c>
      <c r="C4" s="4" t="n">
        <v>183639</v>
      </c>
    </row>
    <row r="5">
      <c r="A5" s="3" t="inlineStr">
        <is>
          <t>Prepaid income taxes</t>
        </is>
      </c>
      <c r="B5" s="4" t="n">
        <v>473316</v>
      </c>
      <c r="C5" s="3" t="inlineStr">
        <is>
          <t xml:space="preserve"> </t>
        </is>
      </c>
    </row>
    <row r="6">
      <c r="A6" s="3" t="inlineStr">
        <is>
          <t>Total Current Assets</t>
        </is>
      </c>
      <c r="B6" s="4" t="n">
        <v>1073575</v>
      </c>
      <c r="C6" s="4" t="n">
        <v>1178449</v>
      </c>
    </row>
    <row r="7">
      <c r="A7" s="3" t="inlineStr">
        <is>
          <t>Cash and marketable securities held in Trust Account</t>
        </is>
      </c>
      <c r="B7" s="4" t="n">
        <v>351882140</v>
      </c>
      <c r="C7" s="4" t="n">
        <v>351809163</v>
      </c>
    </row>
    <row r="8">
      <c r="A8" s="3" t="inlineStr">
        <is>
          <t>Total Assets</t>
        </is>
      </c>
      <c r="B8" s="4" t="n">
        <v>352955715</v>
      </c>
      <c r="C8" s="4" t="n">
        <v>352987612</v>
      </c>
    </row>
    <row r="9">
      <c r="A9" s="5" t="inlineStr">
        <is>
          <t>Current Liabilities:</t>
        </is>
      </c>
    </row>
    <row r="10">
      <c r="A10" s="3" t="inlineStr">
        <is>
          <t>Accounts payable and accrued expenses</t>
        </is>
      </c>
      <c r="B10" s="4" t="n">
        <v>11828</v>
      </c>
      <c r="C10" s="4" t="n">
        <v>151799</v>
      </c>
    </row>
    <row r="11">
      <c r="A11" s="3" t="inlineStr">
        <is>
          <t>Franchise tax payable</t>
        </is>
      </c>
      <c r="B11" s="4" t="n">
        <v>90403</v>
      </c>
      <c r="C11" s="4" t="n">
        <v>148543</v>
      </c>
    </row>
    <row r="12">
      <c r="A12" s="3" t="inlineStr">
        <is>
          <t>Income taxes payable</t>
        </is>
      </c>
      <c r="B12" s="3" t="inlineStr">
        <is>
          <t xml:space="preserve"> </t>
        </is>
      </c>
      <c r="C12" s="4" t="n">
        <v>317902</v>
      </c>
    </row>
    <row r="13">
      <c r="A13" s="3" t="inlineStr">
        <is>
          <t>Total Current Liabilities</t>
        </is>
      </c>
      <c r="B13" s="4" t="n">
        <v>102231</v>
      </c>
      <c r="C13" s="4" t="n">
        <v>618244</v>
      </c>
    </row>
    <row r="14">
      <c r="A14" s="3" t="inlineStr">
        <is>
          <t>Deferred underwriting commissions</t>
        </is>
      </c>
      <c r="B14" s="4" t="n">
        <v>13150000</v>
      </c>
      <c r="C14" s="4" t="n">
        <v>13150000</v>
      </c>
    </row>
    <row r="15">
      <c r="A15" s="3" t="inlineStr">
        <is>
          <t>Total Liabilities</t>
        </is>
      </c>
      <c r="B15" s="4" t="n">
        <v>13252231</v>
      </c>
      <c r="C15" s="4" t="n">
        <v>13768244</v>
      </c>
    </row>
    <row r="16">
      <c r="A16" s="3" t="inlineStr">
        <is>
          <t>Commitments and contingencies</t>
        </is>
      </c>
      <c r="B16" s="3" t="inlineStr">
        <is>
          <t xml:space="preserve"> </t>
        </is>
      </c>
      <c r="C16" s="3" t="inlineStr">
        <is>
          <t xml:space="preserve"> </t>
        </is>
      </c>
    </row>
    <row r="17">
      <c r="A17" s="3" t="inlineStr">
        <is>
          <t>Class A, $0.0001 par value, common stock subject to possible redemption, 33,470,348 and 33,421,936 shares at September 30, 2020 and December 31, 2019 (at $10.00 per share), respectively</t>
        </is>
      </c>
      <c r="B17" s="4" t="n">
        <v>334703480</v>
      </c>
      <c r="C17" s="4" t="n">
        <v>334219360</v>
      </c>
    </row>
    <row r="18">
      <c r="A18" s="5" t="inlineStr">
        <is>
          <t>Stockholders' Equity</t>
        </is>
      </c>
    </row>
    <row r="19">
      <c r="A19" s="3" t="inlineStr">
        <is>
          <t>Preferred stock, $0.0001 par value; 1,000,000 shares authorized; none issued and outstanding</t>
        </is>
      </c>
      <c r="B19" s="3" t="inlineStr">
        <is>
          <t xml:space="preserve"> </t>
        </is>
      </c>
      <c r="C19" s="3" t="inlineStr">
        <is>
          <t xml:space="preserve"> </t>
        </is>
      </c>
    </row>
    <row r="20">
      <c r="A20" s="3" t="inlineStr">
        <is>
          <t>Additional paid-in capital</t>
        </is>
      </c>
      <c r="B20" s="4" t="n">
        <v>3613969</v>
      </c>
      <c r="C20" s="4" t="n">
        <v>4098084</v>
      </c>
    </row>
    <row r="21">
      <c r="A21" s="3" t="inlineStr">
        <is>
          <t>Retained earnings</t>
        </is>
      </c>
      <c r="B21" s="4" t="n">
        <v>1384926</v>
      </c>
      <c r="C21" s="4" t="n">
        <v>900810</v>
      </c>
    </row>
    <row r="22">
      <c r="A22" s="3" t="inlineStr">
        <is>
          <t>Total Stockholders' Equity</t>
        </is>
      </c>
      <c r="B22" s="4" t="n">
        <v>5000004</v>
      </c>
      <c r="C22" s="4" t="n">
        <v>5000008</v>
      </c>
    </row>
    <row r="23">
      <c r="A23" s="3" t="inlineStr">
        <is>
          <t>Total Liabilities and Stockholders' Equity</t>
        </is>
      </c>
      <c r="B23" s="4" t="n">
        <v>352955715</v>
      </c>
      <c r="C23" s="4" t="n">
        <v>352987612</v>
      </c>
    </row>
    <row r="24">
      <c r="A24" s="3" t="inlineStr">
        <is>
          <t>Common Class A</t>
        </is>
      </c>
    </row>
    <row r="25">
      <c r="A25" s="5" t="inlineStr">
        <is>
          <t>Stockholders' Equity</t>
        </is>
      </c>
    </row>
    <row r="26">
      <c r="A26" s="3" t="inlineStr">
        <is>
          <t>Common stock</t>
        </is>
      </c>
      <c r="B26" s="4" t="n">
        <v>234</v>
      </c>
      <c r="C26" s="4" t="n">
        <v>239</v>
      </c>
    </row>
    <row r="27">
      <c r="A27" s="3" t="inlineStr">
        <is>
          <t>Total Stockholders' Equity</t>
        </is>
      </c>
      <c r="B27" s="4" t="n">
        <v>234</v>
      </c>
      <c r="C27" s="4" t="n">
        <v>239</v>
      </c>
    </row>
    <row r="28">
      <c r="A28" s="3" t="inlineStr">
        <is>
          <t>Common Class B</t>
        </is>
      </c>
    </row>
    <row r="29">
      <c r="A29" s="5" t="inlineStr">
        <is>
          <t>Stockholders' Equity</t>
        </is>
      </c>
    </row>
    <row r="30">
      <c r="A30" s="3" t="inlineStr">
        <is>
          <t>Common stock</t>
        </is>
      </c>
      <c r="B30" s="4" t="n">
        <v>875</v>
      </c>
      <c r="C30" s="4" t="n">
        <v>875</v>
      </c>
    </row>
    <row r="31">
      <c r="A31" s="3" t="inlineStr">
        <is>
          <t>Total Stockholders' Equity</t>
        </is>
      </c>
      <c r="B31" s="6" t="n">
        <v>875</v>
      </c>
      <c r="C31" s="6" t="n">
        <v>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80" customWidth="1" min="5" max="5"/>
    <col width="14" customWidth="1" min="6" max="6"/>
  </cols>
  <sheetData>
    <row r="1">
      <c r="A1" s="1" t="inlineStr">
        <is>
          <t>Summary of Significant Accounting Policies (Details) - USD ($)</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c r="F2" s="2" t="inlineStr">
        <is>
          <t>Dec. 31, 2019</t>
        </is>
      </c>
    </row>
    <row r="3">
      <c r="A3" s="5" t="inlineStr">
        <is>
          <t>Summary of Significant Accounting Policies (Textual)</t>
        </is>
      </c>
    </row>
    <row r="4">
      <c r="A4" s="3" t="inlineStr">
        <is>
          <t>Federal depository insurance coverage</t>
        </is>
      </c>
      <c r="B4" s="6" t="n">
        <v>250000</v>
      </c>
      <c r="E4" s="6" t="n">
        <v>250000</v>
      </c>
      <c r="F4" s="6" t="n">
        <v>250000</v>
      </c>
    </row>
    <row r="5">
      <c r="A5" s="3" t="inlineStr">
        <is>
          <t>Maturity period of short term investments, description</t>
        </is>
      </c>
      <c r="E5" s="3" t="inlineStr">
        <is>
          <t>The Company considers all short-term investments with an original maturity of three months or less when purchased to be cash equivalents.</t>
        </is>
      </c>
    </row>
    <row r="6">
      <c r="A6" s="3" t="inlineStr">
        <is>
          <t>Offering costs</t>
        </is>
      </c>
      <c r="B6" s="4" t="n">
        <v>556442</v>
      </c>
      <c r="E6" s="6" t="n">
        <v>556442</v>
      </c>
    </row>
    <row r="7">
      <c r="A7" s="3" t="inlineStr">
        <is>
          <t>Weighted average number of common shares outstanding</t>
        </is>
      </c>
      <c r="E7" s="4" t="n">
        <v>17905000</v>
      </c>
    </row>
    <row r="8">
      <c r="A8" s="3" t="inlineStr">
        <is>
          <t>Interest income on trust account</t>
        </is>
      </c>
      <c r="B8" s="4" t="n">
        <v>50790</v>
      </c>
      <c r="C8" s="6" t="n">
        <v>177344</v>
      </c>
      <c r="D8" s="6" t="n">
        <v>177344</v>
      </c>
      <c r="E8" s="6" t="n">
        <v>1634570</v>
      </c>
    </row>
    <row r="9">
      <c r="A9" s="3" t="inlineStr">
        <is>
          <t>Franchise and income taxes</t>
        </is>
      </c>
      <c r="B9" s="4" t="n">
        <v>51000</v>
      </c>
      <c r="C9" s="4" t="n">
        <v>116000</v>
      </c>
      <c r="D9" s="4" t="n">
        <v>116000</v>
      </c>
      <c r="E9" s="4" t="n">
        <v>565000</v>
      </c>
    </row>
    <row r="10">
      <c r="A10" s="3" t="inlineStr">
        <is>
          <t>Income tax expense related to trust account</t>
        </is>
      </c>
      <c r="B10" s="4" t="n">
        <v>200</v>
      </c>
      <c r="C10" s="6" t="n">
        <v>16000</v>
      </c>
      <c r="D10" s="6" t="n">
        <v>16000</v>
      </c>
      <c r="E10" s="6" t="n">
        <v>415000</v>
      </c>
    </row>
    <row r="11">
      <c r="A11" s="3" t="inlineStr">
        <is>
          <t>Redeemable common stock</t>
        </is>
      </c>
      <c r="E11" s="4" t="n">
        <v>35000000</v>
      </c>
    </row>
    <row r="12">
      <c r="A12" s="3" t="inlineStr">
        <is>
          <t>Deferred tax assets</t>
        </is>
      </c>
      <c r="B12" s="4" t="n">
        <v>246000</v>
      </c>
      <c r="E12" s="6" t="n">
        <v>246000</v>
      </c>
      <c r="F12" s="4" t="n">
        <v>62000</v>
      </c>
    </row>
    <row r="13">
      <c r="A13" s="3" t="inlineStr">
        <is>
          <t>Full valuation allowance</t>
        </is>
      </c>
      <c r="B13" s="6" t="n">
        <v>246000</v>
      </c>
      <c r="E13" s="6" t="n">
        <v>246000</v>
      </c>
      <c r="F13" s="6" t="n">
        <v>62000</v>
      </c>
    </row>
    <row r="14">
      <c r="A14" s="3" t="inlineStr">
        <is>
          <t>Effective tax rate</t>
        </is>
      </c>
      <c r="B14" s="3" t="inlineStr">
        <is>
          <t>0.00%</t>
        </is>
      </c>
      <c r="C14" s="3" t="inlineStr">
        <is>
          <t>35.00%</t>
        </is>
      </c>
      <c r="D14" s="3" t="inlineStr">
        <is>
          <t>36.00%</t>
        </is>
      </c>
      <c r="E14" s="3" t="inlineStr">
        <is>
          <t>46.00%</t>
        </is>
      </c>
    </row>
    <row r="15">
      <c r="A15" s="3" t="inlineStr">
        <is>
          <t>IPO [Member]</t>
        </is>
      </c>
    </row>
    <row r="16">
      <c r="A16" s="5" t="inlineStr">
        <is>
          <t>Summary of Significant Accounting Policies (Textual)</t>
        </is>
      </c>
    </row>
    <row r="17">
      <c r="A17" s="3" t="inlineStr">
        <is>
          <t>Offering costs</t>
        </is>
      </c>
      <c r="B17" s="6" t="n">
        <v>19806442</v>
      </c>
      <c r="E17" s="6" t="n">
        <v>1980644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30" customWidth="1" min="2" max="2"/>
  </cols>
  <sheetData>
    <row r="1">
      <c r="A1" s="1" t="inlineStr">
        <is>
          <t>Initial Public Offering (Details)</t>
        </is>
      </c>
      <c r="B1" s="2" t="inlineStr">
        <is>
          <t>9 Months Ended</t>
        </is>
      </c>
    </row>
    <row r="2">
      <c r="B2" s="2" t="inlineStr">
        <is>
          <t>Sep. 30, 2020$ / sharesshares</t>
        </is>
      </c>
    </row>
    <row r="3">
      <c r="A3" s="5" t="inlineStr">
        <is>
          <t>Initial Public Offering (Textual)</t>
        </is>
      </c>
    </row>
    <row r="4">
      <c r="A4" s="3" t="inlineStr">
        <is>
          <t>Sale of stock price per unit</t>
        </is>
      </c>
      <c r="B4" s="8" t="n">
        <v>0.2</v>
      </c>
    </row>
    <row r="5">
      <c r="A5" s="3" t="inlineStr">
        <is>
          <t>IPO [Member]</t>
        </is>
      </c>
    </row>
    <row r="6">
      <c r="A6" s="5" t="inlineStr">
        <is>
          <t>Initial Public Offering (Textual)</t>
        </is>
      </c>
    </row>
    <row r="7">
      <c r="A7" s="3" t="inlineStr">
        <is>
          <t>Sale of units | shares</t>
        </is>
      </c>
      <c r="B7" s="4" t="n">
        <v>35000000</v>
      </c>
    </row>
    <row r="8">
      <c r="A8" s="3" t="inlineStr">
        <is>
          <t>Option to purchase share price | shares</t>
        </is>
      </c>
      <c r="B8" s="4" t="n">
        <v>4500000</v>
      </c>
    </row>
    <row r="9">
      <c r="A9" s="3" t="inlineStr">
        <is>
          <t>Sale of stock price per unit</t>
        </is>
      </c>
      <c r="B9" s="6" t="n">
        <v>10</v>
      </c>
    </row>
    <row r="10">
      <c r="A10" s="3" t="inlineStr">
        <is>
          <t>IPO [Member] | Class A common stock [Member]</t>
        </is>
      </c>
    </row>
    <row r="11">
      <c r="A11" s="5" t="inlineStr">
        <is>
          <t>Initial Public Offering (Textual)</t>
        </is>
      </c>
    </row>
    <row r="12">
      <c r="A12" s="3" t="inlineStr">
        <is>
          <t>Sale of stock price per unit</t>
        </is>
      </c>
      <c r="B12"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Private Placement (Details)</t>
        </is>
      </c>
      <c r="B1" s="2" t="inlineStr">
        <is>
          <t>9 Months Ended</t>
        </is>
      </c>
    </row>
    <row r="2">
      <c r="B2" s="2" t="inlineStr">
        <is>
          <t>Sep. 30, 2020USD ($)$ / sharesshares</t>
        </is>
      </c>
    </row>
    <row r="3">
      <c r="A3" s="5" t="inlineStr">
        <is>
          <t>Private Placement (Textual)</t>
        </is>
      </c>
    </row>
    <row r="4">
      <c r="A4" s="3" t="inlineStr">
        <is>
          <t>Purchase price | $ / shares</t>
        </is>
      </c>
      <c r="B4" s="8" t="n">
        <v>0.2</v>
      </c>
    </row>
    <row r="5">
      <c r="A5" s="3" t="inlineStr">
        <is>
          <t>Private Placement Warrants [Member]</t>
        </is>
      </c>
    </row>
    <row r="6">
      <c r="A6" s="5" t="inlineStr">
        <is>
          <t>Private Placement (Textual)</t>
        </is>
      </c>
    </row>
    <row r="7">
      <c r="A7" s="3" t="inlineStr">
        <is>
          <t>Aggregate amount of purchased shares</t>
        </is>
      </c>
      <c r="B7" s="4" t="n">
        <v>810000</v>
      </c>
    </row>
    <row r="8">
      <c r="A8" s="3" t="inlineStr">
        <is>
          <t>Private Placement Warrants [Member] | Common Class A [Member]</t>
        </is>
      </c>
    </row>
    <row r="9">
      <c r="A9" s="5" t="inlineStr">
        <is>
          <t>Private Placement (Textual)</t>
        </is>
      </c>
    </row>
    <row r="10">
      <c r="A10" s="3" t="inlineStr">
        <is>
          <t>Purchase price | $ / shares</t>
        </is>
      </c>
      <c r="B10" s="8" t="n">
        <v>11.5</v>
      </c>
    </row>
    <row r="11">
      <c r="A11" s="3" t="inlineStr">
        <is>
          <t>Private Placement Warrants [Member] | Sponsor [Member]</t>
        </is>
      </c>
    </row>
    <row r="12">
      <c r="A12" s="5" t="inlineStr">
        <is>
          <t>Private Placement (Textual)</t>
        </is>
      </c>
    </row>
    <row r="13">
      <c r="A13" s="3" t="inlineStr">
        <is>
          <t>Aggregate amount of purchased shares</t>
        </is>
      </c>
      <c r="B13" s="4" t="n">
        <v>810000</v>
      </c>
    </row>
    <row r="14">
      <c r="A14" s="3" t="inlineStr">
        <is>
          <t>Purchase price | $ / shares</t>
        </is>
      </c>
      <c r="B14" s="6" t="n">
        <v>10</v>
      </c>
    </row>
    <row r="15">
      <c r="A15" s="3" t="inlineStr">
        <is>
          <t>Aggregate purchase share price</t>
        </is>
      </c>
      <c r="B15" s="4" t="n">
        <v>657500</v>
      </c>
    </row>
    <row r="16">
      <c r="A16" s="3" t="inlineStr">
        <is>
          <t>Aggregate amount of purchased value | $</t>
        </is>
      </c>
      <c r="B16" s="6" t="n">
        <v>8100000</v>
      </c>
    </row>
    <row r="17">
      <c r="A17" s="3" t="inlineStr">
        <is>
          <t>Description of sale of stock</t>
        </is>
      </c>
      <c r="B17" s="3" t="inlineStr">
        <is>
          <t>Each Placement Unit consists of one share of Class A common stock ("Placement Share") and one-half of one redeemable warrant (each, a "Placement Warrant").</t>
        </is>
      </c>
    </row>
    <row r="18">
      <c r="A18" s="3" t="inlineStr">
        <is>
          <t>Private Placement Warrants [Member] | Cantor [Member]</t>
        </is>
      </c>
    </row>
    <row r="19">
      <c r="A19" s="5" t="inlineStr">
        <is>
          <t>Private Placement (Textual)</t>
        </is>
      </c>
    </row>
    <row r="20">
      <c r="A20" s="3" t="inlineStr">
        <is>
          <t>Aggregate purchase share price</t>
        </is>
      </c>
      <c r="B20" s="4" t="n">
        <v>15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Aug. 13, 2019</t>
        </is>
      </c>
      <c r="C1" s="2" t="inlineStr">
        <is>
          <t>Jun. 25, 2019</t>
        </is>
      </c>
      <c r="D1" s="2" t="inlineStr">
        <is>
          <t>Sep. 16, 2019</t>
        </is>
      </c>
      <c r="E1" s="2" t="inlineStr">
        <is>
          <t>Sep. 30, 2020</t>
        </is>
      </c>
      <c r="F1" s="2" t="inlineStr">
        <is>
          <t>Sep. 30, 2019</t>
        </is>
      </c>
      <c r="G1" s="2" t="inlineStr">
        <is>
          <t>Sep. 30, 2019</t>
        </is>
      </c>
      <c r="H1" s="2" t="inlineStr">
        <is>
          <t>Sep. 30, 2020</t>
        </is>
      </c>
      <c r="I1" s="2" t="inlineStr">
        <is>
          <t>Dec. 31, 2019</t>
        </is>
      </c>
    </row>
    <row r="2">
      <c r="A2" s="5" t="inlineStr">
        <is>
          <t>Related Party Transactions (Textual)</t>
        </is>
      </c>
    </row>
    <row r="3">
      <c r="A3" s="3" t="inlineStr">
        <is>
          <t>Shares subject to forfeiture of over-allotment option</t>
        </is>
      </c>
      <c r="E3" s="4" t="n">
        <v>1143750</v>
      </c>
      <c r="H3" s="4" t="n">
        <v>1143750</v>
      </c>
    </row>
    <row r="4">
      <c r="A4" s="3" t="inlineStr">
        <is>
          <t>Convertible debt</t>
        </is>
      </c>
      <c r="E4" s="6" t="n">
        <v>1500000</v>
      </c>
      <c r="H4" s="6" t="n">
        <v>1500000</v>
      </c>
    </row>
    <row r="5">
      <c r="A5" s="3" t="inlineStr">
        <is>
          <t>Conversion price</t>
        </is>
      </c>
      <c r="E5" s="6" t="n">
        <v>10</v>
      </c>
      <c r="H5" s="6" t="n">
        <v>10</v>
      </c>
    </row>
    <row r="6">
      <c r="A6" s="3" t="inlineStr">
        <is>
          <t>Administrative expense</t>
        </is>
      </c>
      <c r="H6" s="6" t="n">
        <v>15000</v>
      </c>
    </row>
    <row r="7">
      <c r="A7" s="3" t="inlineStr">
        <is>
          <t>Percentage of issued and outstanding shares</t>
        </is>
      </c>
      <c r="H7" s="3" t="inlineStr">
        <is>
          <t>20.00%</t>
        </is>
      </c>
    </row>
    <row r="8">
      <c r="A8" s="3" t="inlineStr">
        <is>
          <t>Fees for services</t>
        </is>
      </c>
      <c r="E8" s="6" t="n">
        <v>135000</v>
      </c>
      <c r="F8" s="6" t="n">
        <v>15000</v>
      </c>
      <c r="G8" s="6" t="n">
        <v>15000</v>
      </c>
      <c r="H8" s="6" t="n">
        <v>45000</v>
      </c>
    </row>
    <row r="9">
      <c r="A9" s="3" t="inlineStr">
        <is>
          <t>IPO [Member]</t>
        </is>
      </c>
    </row>
    <row r="10">
      <c r="A10" s="5" t="inlineStr">
        <is>
          <t>Related Party Transactions (Textual)</t>
        </is>
      </c>
    </row>
    <row r="11">
      <c r="A11" s="3" t="inlineStr">
        <is>
          <t>Borrowings outstanding</t>
        </is>
      </c>
      <c r="C11" s="6" t="n">
        <v>275000</v>
      </c>
    </row>
    <row r="12">
      <c r="A12" s="3" t="inlineStr">
        <is>
          <t>Founder Shares [Member]</t>
        </is>
      </c>
    </row>
    <row r="13">
      <c r="A13" s="5" t="inlineStr">
        <is>
          <t>Related Party Transactions (Textual)</t>
        </is>
      </c>
    </row>
    <row r="14">
      <c r="A14" s="3" t="inlineStr">
        <is>
          <t>Founder Shares issued</t>
        </is>
      </c>
      <c r="I14" s="4" t="n">
        <v>8750000</v>
      </c>
    </row>
    <row r="15">
      <c r="A15" s="3" t="inlineStr">
        <is>
          <t>Founder Shares outstanding</t>
        </is>
      </c>
      <c r="I15" s="4" t="n">
        <v>8750000</v>
      </c>
    </row>
    <row r="16">
      <c r="A16" s="3" t="inlineStr">
        <is>
          <t>Founder Shares no longer subject to forfeiture</t>
        </is>
      </c>
      <c r="E16" s="4" t="n">
        <v>1125000</v>
      </c>
      <c r="H16" s="4" t="n">
        <v>1125000</v>
      </c>
    </row>
    <row r="17">
      <c r="A17" s="3" t="inlineStr">
        <is>
          <t>Common Class B [Member]</t>
        </is>
      </c>
    </row>
    <row r="18">
      <c r="A18" s="5" t="inlineStr">
        <is>
          <t>Related Party Transactions (Textual)</t>
        </is>
      </c>
    </row>
    <row r="19">
      <c r="A19" s="3" t="inlineStr">
        <is>
          <t>Founder shares, value</t>
        </is>
      </c>
      <c r="I19" s="6" t="n">
        <v>25000</v>
      </c>
    </row>
    <row r="20">
      <c r="A20" s="3" t="inlineStr">
        <is>
          <t>Founder shares</t>
        </is>
      </c>
      <c r="I20" s="4" t="n">
        <v>7187500</v>
      </c>
    </row>
    <row r="21">
      <c r="A21" s="3" t="inlineStr">
        <is>
          <t>Common stock dividend payment terms</t>
        </is>
      </c>
      <c r="B21" s="3" t="inlineStr">
        <is>
          <t>1.1 for 1</t>
        </is>
      </c>
      <c r="D21" s="3" t="inlineStr">
        <is>
          <t>1.109091 for 1</t>
        </is>
      </c>
    </row>
    <row r="22">
      <c r="A22" s="3" t="inlineStr">
        <is>
          <t>Common stock, shares issued</t>
        </is>
      </c>
      <c r="B22" s="4" t="n">
        <v>8768750</v>
      </c>
      <c r="D22" s="4" t="n">
        <v>8768750</v>
      </c>
      <c r="E22" s="4" t="n">
        <v>8750000</v>
      </c>
      <c r="H22" s="4" t="n">
        <v>8750000</v>
      </c>
      <c r="I22" s="4" t="n">
        <v>8750000</v>
      </c>
    </row>
    <row r="23">
      <c r="A23" s="3" t="inlineStr">
        <is>
          <t>Common stock, shares outstanding</t>
        </is>
      </c>
      <c r="B23" s="4" t="n">
        <v>8768750</v>
      </c>
      <c r="D23" s="4" t="n">
        <v>8768750</v>
      </c>
      <c r="E23" s="4" t="n">
        <v>8750000</v>
      </c>
      <c r="H23" s="4" t="n">
        <v>8750000</v>
      </c>
      <c r="I23" s="4" t="n">
        <v>8750000</v>
      </c>
    </row>
    <row r="24">
      <c r="A24" s="3" t="inlineStr">
        <is>
          <t>Founder shares transfer, description</t>
        </is>
      </c>
      <c r="H24" s="3"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25">
      <c r="A25" s="3" t="inlineStr">
        <is>
          <t>Sponsor [Member]</t>
        </is>
      </c>
    </row>
    <row r="26">
      <c r="A26" s="5" t="inlineStr">
        <is>
          <t>Related Party Transactions (Textual)</t>
        </is>
      </c>
    </row>
    <row r="27">
      <c r="A27" s="3" t="inlineStr">
        <is>
          <t>Additional borrowings</t>
        </is>
      </c>
      <c r="C27" s="6" t="n">
        <v>300000</v>
      </c>
    </row>
    <row r="28">
      <c r="A28" s="3" t="inlineStr">
        <is>
          <t>Over-Allotment Option [Member] | Founder Shares [Member]</t>
        </is>
      </c>
    </row>
    <row r="29">
      <c r="A29" s="5" t="inlineStr">
        <is>
          <t>Related Party Transactions (Textual)</t>
        </is>
      </c>
    </row>
    <row r="30">
      <c r="A30" s="3" t="inlineStr">
        <is>
          <t>Shares subject to forfeiture of over-allotment option</t>
        </is>
      </c>
      <c r="E30" s="4" t="n">
        <v>18750</v>
      </c>
      <c r="H30" s="4" t="n">
        <v>18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9 Months Ended</t>
        </is>
      </c>
    </row>
    <row r="2">
      <c r="B2" s="2" t="inlineStr">
        <is>
          <t>Sep. 30, 2020USD ($)$ / shares</t>
        </is>
      </c>
    </row>
    <row r="3">
      <c r="A3" s="5" t="inlineStr">
        <is>
          <t>Commitments and Contingencies Disclosure [Abstract]</t>
        </is>
      </c>
    </row>
    <row r="4">
      <c r="A4" s="3" t="inlineStr">
        <is>
          <t>Underwriting agreement description</t>
        </is>
      </c>
      <c r="B4" s="3" t="inlineStr">
        <is>
          <t>The Company granted the underwriters a 45-day option to purchase up to 4,575,000 additional Units to cover over-allotments, if any, at the Initial Public Offering price less the underwriting discounts and commissions. At September 19, 2019, the underwriters partially exercised their over-allotment option to purchase an additional 4,500,000 Units at $10.00 per Unit and forfeited the option to exercise the remaining 75,000 Units.</t>
        </is>
      </c>
    </row>
    <row r="5">
      <c r="A5" s="3" t="inlineStr">
        <is>
          <t>Underwriting discount</t>
        </is>
      </c>
      <c r="B5" s="6" t="n">
        <v>6100000</v>
      </c>
    </row>
    <row r="6">
      <c r="A6" s="3" t="inlineStr">
        <is>
          <t>Deferred underwriting fees</t>
        </is>
      </c>
      <c r="B6" s="6" t="n">
        <v>13150000</v>
      </c>
    </row>
    <row r="7">
      <c r="A7" s="3" t="inlineStr">
        <is>
          <t>Underwriting discount per units | $ / shares</t>
        </is>
      </c>
      <c r="B7" s="8" t="n">
        <v>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Stockholders' Equity (Details) - $ / shares</t>
        </is>
      </c>
      <c r="B1" s="2" t="inlineStr">
        <is>
          <t>9 Months Ended</t>
        </is>
      </c>
    </row>
    <row r="2">
      <c r="B2" s="2" t="inlineStr">
        <is>
          <t>Sep. 30, 2020</t>
        </is>
      </c>
      <c r="C2" s="2" t="inlineStr">
        <is>
          <t>Dec. 31, 2019</t>
        </is>
      </c>
      <c r="D2" s="2" t="inlineStr">
        <is>
          <t>Sep. 16, 2019</t>
        </is>
      </c>
      <c r="E2" s="2" t="inlineStr">
        <is>
          <t>Aug. 13, 2019</t>
        </is>
      </c>
    </row>
    <row r="3">
      <c r="A3" s="5" t="inlineStr">
        <is>
          <t>Stockholders' Equity (Textual)</t>
        </is>
      </c>
    </row>
    <row r="4">
      <c r="A4" s="3" t="inlineStr">
        <is>
          <t>Preferred shares, par value</t>
        </is>
      </c>
      <c r="B4" s="7" t="n">
        <v>0.0001</v>
      </c>
      <c r="C4" s="7" t="n">
        <v>0.0001</v>
      </c>
    </row>
    <row r="5">
      <c r="A5" s="3" t="inlineStr">
        <is>
          <t>Preferred shares, shares authorized</t>
        </is>
      </c>
      <c r="B5" s="4" t="n">
        <v>1000000</v>
      </c>
      <c r="C5" s="4" t="n">
        <v>1000000</v>
      </c>
    </row>
    <row r="6">
      <c r="A6" s="3" t="inlineStr">
        <is>
          <t>Preferred shares, shares issued</t>
        </is>
      </c>
      <c r="B6" s="3" t="inlineStr">
        <is>
          <t xml:space="preserve"> </t>
        </is>
      </c>
      <c r="C6" s="3" t="inlineStr">
        <is>
          <t xml:space="preserve"> </t>
        </is>
      </c>
    </row>
    <row r="7">
      <c r="A7" s="3" t="inlineStr">
        <is>
          <t>Preferred shares, shares outstanding</t>
        </is>
      </c>
      <c r="B7" s="3" t="inlineStr">
        <is>
          <t xml:space="preserve"> </t>
        </is>
      </c>
      <c r="C7" s="3" t="inlineStr">
        <is>
          <t xml:space="preserve"> </t>
        </is>
      </c>
    </row>
    <row r="8">
      <c r="A8" s="3" t="inlineStr">
        <is>
          <t>Common stock conversion features</t>
        </is>
      </c>
      <c r="B8" s="3" t="inlineStr">
        <is>
          <t>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t>
        </is>
      </c>
    </row>
    <row r="9">
      <c r="A9" s="3" t="inlineStr">
        <is>
          <t>Warrants exercisable, description</t>
        </is>
      </c>
      <c r="B9" s="3" t="inlineStr">
        <is>
          <t>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row>
    <row r="10">
      <c r="A10" s="3" t="inlineStr">
        <is>
          <t>Common Class A [Member]</t>
        </is>
      </c>
    </row>
    <row r="11">
      <c r="A11" s="5" t="inlineStr">
        <is>
          <t>Stockholders' Equity (Textual)</t>
        </is>
      </c>
    </row>
    <row r="12">
      <c r="A12" s="3" t="inlineStr">
        <is>
          <t>Common stock, par value</t>
        </is>
      </c>
      <c r="B12" s="7" t="n">
        <v>0.0001</v>
      </c>
      <c r="C12" s="7" t="n">
        <v>0.0001</v>
      </c>
    </row>
    <row r="13">
      <c r="A13" s="3" t="inlineStr">
        <is>
          <t>Common stock, shares authorized</t>
        </is>
      </c>
      <c r="B13" s="4" t="n">
        <v>100000000</v>
      </c>
      <c r="C13" s="4" t="n">
        <v>100000000</v>
      </c>
    </row>
    <row r="14">
      <c r="A14" s="3" t="inlineStr">
        <is>
          <t>Common stock, shares issued</t>
        </is>
      </c>
      <c r="B14" s="4" t="n">
        <v>2339652</v>
      </c>
      <c r="C14" s="4" t="n">
        <v>2388064</v>
      </c>
    </row>
    <row r="15">
      <c r="A15" s="3" t="inlineStr">
        <is>
          <t>Common stock, shares outstanding</t>
        </is>
      </c>
      <c r="B15" s="4" t="n">
        <v>2339652</v>
      </c>
      <c r="C15" s="4" t="n">
        <v>2388064</v>
      </c>
    </row>
    <row r="16">
      <c r="A16" s="3" t="inlineStr">
        <is>
          <t>Common stock conversion features</t>
        </is>
      </c>
      <c r="B16" s="3" t="inlineStr">
        <is>
          <t>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7">
      <c r="A17" s="3" t="inlineStr">
        <is>
          <t>Common stock subject to possible redemption</t>
        </is>
      </c>
      <c r="B17" s="4" t="n">
        <v>33470348</v>
      </c>
      <c r="C17" s="4" t="n">
        <v>33421936</v>
      </c>
    </row>
    <row r="18">
      <c r="A18" s="3" t="inlineStr">
        <is>
          <t>Common Class B [Member]</t>
        </is>
      </c>
    </row>
    <row r="19">
      <c r="A19" s="5" t="inlineStr">
        <is>
          <t>Stockholders' Equity (Textual)</t>
        </is>
      </c>
    </row>
    <row r="20">
      <c r="A20" s="3" t="inlineStr">
        <is>
          <t>Common stock, par value</t>
        </is>
      </c>
      <c r="B20" s="7" t="n">
        <v>0.0001</v>
      </c>
      <c r="C20" s="7" t="n">
        <v>0.0001</v>
      </c>
    </row>
    <row r="21">
      <c r="A21" s="3" t="inlineStr">
        <is>
          <t>Common stock, shares authorized</t>
        </is>
      </c>
      <c r="B21" s="4" t="n">
        <v>10000000</v>
      </c>
      <c r="C21" s="4" t="n">
        <v>10000000</v>
      </c>
    </row>
    <row r="22">
      <c r="A22" s="3" t="inlineStr">
        <is>
          <t>Common stock, shares issued</t>
        </is>
      </c>
      <c r="B22" s="4" t="n">
        <v>8750000</v>
      </c>
      <c r="C22" s="4" t="n">
        <v>8750000</v>
      </c>
      <c r="D22" s="4" t="n">
        <v>8768750</v>
      </c>
      <c r="E22" s="4" t="n">
        <v>8768750</v>
      </c>
    </row>
    <row r="23">
      <c r="A23" s="3" t="inlineStr">
        <is>
          <t>Common stock, shares outstanding</t>
        </is>
      </c>
      <c r="B23" s="4" t="n">
        <v>8750000</v>
      </c>
      <c r="C23" s="4" t="n">
        <v>8750000</v>
      </c>
      <c r="D23" s="4" t="n">
        <v>8768750</v>
      </c>
      <c r="E23" s="4" t="n">
        <v>8768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3" t="inlineStr">
        <is>
          <t>U.S. Treasury Securities [Member] | Level 1 [Member]</t>
        </is>
      </c>
    </row>
    <row r="3">
      <c r="A3" s="3" t="inlineStr">
        <is>
          <t>Assets held in the trust account</t>
        </is>
      </c>
      <c r="B3" s="6" t="n">
        <v>175320964</v>
      </c>
      <c r="C3" s="6" t="n">
        <v>946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1) - U.S. Treasury Securities (Mature on 3/19/2020) [Member] - USD ($)</t>
        </is>
      </c>
      <c r="B1" s="2" t="inlineStr">
        <is>
          <t>9 Months Ended</t>
        </is>
      </c>
      <c r="C1" s="2" t="inlineStr">
        <is>
          <t>12 Months Ended</t>
        </is>
      </c>
    </row>
    <row r="2">
      <c r="B2" s="2" t="inlineStr">
        <is>
          <t>Sep. 30, 2020</t>
        </is>
      </c>
      <c r="C2" s="2" t="inlineStr">
        <is>
          <t>Dec. 31, 2019</t>
        </is>
      </c>
    </row>
    <row r="3">
      <c r="A3" s="3" t="inlineStr">
        <is>
          <t>Held-To-Maturity</t>
        </is>
      </c>
      <c r="B3" s="3" t="inlineStr">
        <is>
          <t>Oct. 29,
		2020</t>
        </is>
      </c>
      <c r="C3" s="3" t="inlineStr">
        <is>
          <t>Mar. 19,
		2020</t>
        </is>
      </c>
    </row>
    <row r="4">
      <c r="A4" s="3" t="inlineStr">
        <is>
          <t>Amortized Cost</t>
        </is>
      </c>
      <c r="B4" s="6" t="n">
        <v>176561177</v>
      </c>
      <c r="C4" s="6" t="n">
        <v>351713981</v>
      </c>
    </row>
    <row r="5">
      <c r="A5" s="3" t="inlineStr">
        <is>
          <t>Gross Holding Gains</t>
        </is>
      </c>
      <c r="B5" s="4" t="n">
        <v>-1114</v>
      </c>
      <c r="C5" s="4" t="n">
        <v>281644</v>
      </c>
    </row>
    <row r="6">
      <c r="A6" s="3" t="inlineStr">
        <is>
          <t>Fair Value</t>
        </is>
      </c>
      <c r="B6" s="6" t="n">
        <v>176560063</v>
      </c>
      <c r="C6" s="6" t="n">
        <v>3519956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air Value Measurements (Details Textual) - USD ($)</t>
        </is>
      </c>
      <c r="B1" s="2" t="inlineStr">
        <is>
          <t>9 Months Ended</t>
        </is>
      </c>
    </row>
    <row r="2">
      <c r="B2" s="2" t="inlineStr">
        <is>
          <t>Sep. 30, 2020</t>
        </is>
      </c>
      <c r="C2" s="2" t="inlineStr">
        <is>
          <t>Dec. 31, 2019</t>
        </is>
      </c>
    </row>
    <row r="3">
      <c r="A3" s="5" t="inlineStr">
        <is>
          <t>Fair Value Measurements (Textual)</t>
        </is>
      </c>
    </row>
    <row r="4">
      <c r="A4" s="3" t="inlineStr">
        <is>
          <t>Interest earned on the Trust Account</t>
        </is>
      </c>
      <c r="B4" s="6" t="n">
        <v>1561593</v>
      </c>
    </row>
    <row r="5">
      <c r="A5" s="3" t="inlineStr">
        <is>
          <t>Cash [Member]</t>
        </is>
      </c>
    </row>
    <row r="6">
      <c r="A6" s="5" t="inlineStr">
        <is>
          <t>Fair Value Measurements (Textual)</t>
        </is>
      </c>
    </row>
    <row r="7">
      <c r="A7" s="3" t="inlineStr">
        <is>
          <t>Assets held in the trust account</t>
        </is>
      </c>
      <c r="B7" s="4" t="n">
        <v>2423</v>
      </c>
      <c r="C7" s="6" t="n">
        <v>532</v>
      </c>
    </row>
    <row r="8">
      <c r="A8" s="3" t="inlineStr">
        <is>
          <t>Money Market Funds [Member]</t>
        </is>
      </c>
    </row>
    <row r="9">
      <c r="A9" s="5" t="inlineStr">
        <is>
          <t>Fair Value Measurements (Textual)</t>
        </is>
      </c>
    </row>
    <row r="10">
      <c r="A10" s="3" t="inlineStr">
        <is>
          <t>Assets held in the trust account</t>
        </is>
      </c>
      <c r="B10" s="4" t="n">
        <v>176558753</v>
      </c>
      <c r="C10" s="4" t="n">
        <v>94650</v>
      </c>
    </row>
    <row r="11">
      <c r="A11" s="3" t="inlineStr">
        <is>
          <t>U.S. Treasury Bills [Member]</t>
        </is>
      </c>
    </row>
    <row r="12">
      <c r="A12" s="5" t="inlineStr">
        <is>
          <t>Fair Value Measurements (Textual)</t>
        </is>
      </c>
    </row>
    <row r="13">
      <c r="A13" s="3" t="inlineStr">
        <is>
          <t>Assets held in the trust account</t>
        </is>
      </c>
      <c r="B13" s="6" t="n">
        <v>176558734</v>
      </c>
      <c r="C13" s="6" t="n">
        <v>3517139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Preferred shares, par value</t>
        </is>
      </c>
      <c r="B2" s="7" t="n">
        <v>0.0001</v>
      </c>
      <c r="C2" s="7" t="n">
        <v>0.0001</v>
      </c>
    </row>
    <row r="3">
      <c r="A3" s="3" t="inlineStr">
        <is>
          <t>Preferred shares, shares authorized</t>
        </is>
      </c>
      <c r="B3" s="4" t="n">
        <v>1000000</v>
      </c>
      <c r="C3" s="4" t="n">
        <v>1000000</v>
      </c>
    </row>
    <row r="4">
      <c r="A4" s="3" t="inlineStr">
        <is>
          <t>Preferred shares, shares issued</t>
        </is>
      </c>
      <c r="B4" s="3" t="inlineStr">
        <is>
          <t xml:space="preserve"> </t>
        </is>
      </c>
      <c r="C4" s="3" t="inlineStr">
        <is>
          <t xml:space="preserve"> </t>
        </is>
      </c>
    </row>
    <row r="5">
      <c r="A5" s="3" t="inlineStr">
        <is>
          <t>Preferred shares, shares outstanding</t>
        </is>
      </c>
      <c r="B5" s="3" t="inlineStr">
        <is>
          <t xml:space="preserve"> </t>
        </is>
      </c>
      <c r="C5" s="3" t="inlineStr">
        <is>
          <t xml:space="preserve"> </t>
        </is>
      </c>
    </row>
    <row r="6">
      <c r="A6" s="3" t="inlineStr">
        <is>
          <t>Common Class A</t>
        </is>
      </c>
    </row>
    <row r="7">
      <c r="A7" s="3" t="inlineStr">
        <is>
          <t>Common stock subject to possible redemption</t>
        </is>
      </c>
      <c r="B7" s="4" t="n">
        <v>33470348</v>
      </c>
      <c r="C7" s="4" t="n">
        <v>33421936</v>
      </c>
    </row>
    <row r="8">
      <c r="A8" s="3" t="inlineStr">
        <is>
          <t>Common stock subject to possible redemption per share</t>
        </is>
      </c>
      <c r="B8" s="6" t="n">
        <v>10</v>
      </c>
      <c r="C8" s="6" t="n">
        <v>10</v>
      </c>
    </row>
    <row r="9">
      <c r="A9" s="3" t="inlineStr">
        <is>
          <t>Common stock, par value</t>
        </is>
      </c>
      <c r="B9" s="7" t="n">
        <v>0.0001</v>
      </c>
      <c r="C9" s="7" t="n">
        <v>0.0001</v>
      </c>
    </row>
    <row r="10">
      <c r="A10" s="3" t="inlineStr">
        <is>
          <t>Common stock, shares authorized</t>
        </is>
      </c>
      <c r="B10" s="4" t="n">
        <v>100000000</v>
      </c>
      <c r="C10" s="4" t="n">
        <v>100000000</v>
      </c>
    </row>
    <row r="11">
      <c r="A11" s="3" t="inlineStr">
        <is>
          <t>Common stock, shares issued</t>
        </is>
      </c>
      <c r="B11" s="4" t="n">
        <v>2339652</v>
      </c>
      <c r="C11" s="4" t="n">
        <v>2388064</v>
      </c>
    </row>
    <row r="12">
      <c r="A12" s="3" t="inlineStr">
        <is>
          <t>Common stock, shares outstanding</t>
        </is>
      </c>
      <c r="B12" s="4" t="n">
        <v>2339652</v>
      </c>
      <c r="C12" s="4" t="n">
        <v>2388064</v>
      </c>
    </row>
    <row r="13">
      <c r="A13" s="3" t="inlineStr">
        <is>
          <t>Common Class B</t>
        </is>
      </c>
    </row>
    <row r="14">
      <c r="A14" s="3" t="inlineStr">
        <is>
          <t>Common stock, par value</t>
        </is>
      </c>
      <c r="B14" s="7" t="n">
        <v>0.0001</v>
      </c>
      <c r="C14" s="7" t="n">
        <v>0.0001</v>
      </c>
    </row>
    <row r="15">
      <c r="A15" s="3" t="inlineStr">
        <is>
          <t>Common stock, shares authorized</t>
        </is>
      </c>
      <c r="B15" s="4" t="n">
        <v>10000000</v>
      </c>
      <c r="C15" s="4" t="n">
        <v>10000000</v>
      </c>
    </row>
    <row r="16">
      <c r="A16" s="3" t="inlineStr">
        <is>
          <t>Common stock, shares issued</t>
        </is>
      </c>
      <c r="B16" s="4" t="n">
        <v>8750000</v>
      </c>
      <c r="C16" s="4" t="n">
        <v>8750000</v>
      </c>
    </row>
    <row r="17">
      <c r="A17" s="3" t="inlineStr">
        <is>
          <t>Common stock, shares outstanding</t>
        </is>
      </c>
      <c r="B17" s="4" t="n">
        <v>8750000</v>
      </c>
      <c r="C17" s="4" t="n">
        <v>8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row>
    <row r="3">
      <c r="A3" s="5" t="inlineStr">
        <is>
          <t>Income Statement [Abstract]</t>
        </is>
      </c>
    </row>
    <row r="4">
      <c r="A4" s="3" t="inlineStr">
        <is>
          <t>General and administrative expenses</t>
        </is>
      </c>
      <c r="B4" s="6" t="n">
        <v>176898</v>
      </c>
      <c r="C4" s="6" t="n">
        <v>31507</v>
      </c>
      <c r="D4" s="6" t="n">
        <v>32507</v>
      </c>
      <c r="E4" s="6" t="n">
        <v>585018</v>
      </c>
    </row>
    <row r="5">
      <c r="A5" s="3" t="inlineStr">
        <is>
          <t>Franchise tax expense</t>
        </is>
      </c>
      <c r="B5" s="4" t="n">
        <v>50000</v>
      </c>
      <c r="C5" s="4" t="n">
        <v>100000</v>
      </c>
      <c r="D5" s="4" t="n">
        <v>100000</v>
      </c>
      <c r="E5" s="4" t="n">
        <v>150000</v>
      </c>
    </row>
    <row r="6">
      <c r="A6" s="3" t="inlineStr">
        <is>
          <t>Loss from operations</t>
        </is>
      </c>
      <c r="B6" s="4" t="n">
        <v>-226898</v>
      </c>
      <c r="C6" s="4" t="n">
        <v>-131507</v>
      </c>
      <c r="D6" s="4" t="n">
        <v>-132507</v>
      </c>
      <c r="E6" s="4" t="n">
        <v>-735018</v>
      </c>
    </row>
    <row r="7">
      <c r="A7" s="5" t="inlineStr">
        <is>
          <t>Other income:</t>
        </is>
      </c>
    </row>
    <row r="8">
      <c r="A8" s="3" t="inlineStr">
        <is>
          <t>Interest earned on marketable securities held in Trust Account</t>
        </is>
      </c>
      <c r="B8" s="4" t="n">
        <v>50790</v>
      </c>
      <c r="C8" s="4" t="n">
        <v>177344</v>
      </c>
      <c r="D8" s="4" t="n">
        <v>177344</v>
      </c>
      <c r="E8" s="4" t="n">
        <v>1634570</v>
      </c>
    </row>
    <row r="9">
      <c r="A9" s="3" t="inlineStr">
        <is>
          <t>(Loss) income before provision for income taxes</t>
        </is>
      </c>
      <c r="B9" s="4" t="n">
        <v>-176108</v>
      </c>
      <c r="C9" s="4" t="n">
        <v>45837</v>
      </c>
      <c r="D9" s="4" t="n">
        <v>44837</v>
      </c>
      <c r="E9" s="4" t="n">
        <v>899552</v>
      </c>
    </row>
    <row r="10">
      <c r="A10" s="3" t="inlineStr">
        <is>
          <t>Provision for income taxes</t>
        </is>
      </c>
      <c r="B10" s="4" t="n">
        <v>-221</v>
      </c>
      <c r="C10" s="4" t="n">
        <v>-16242</v>
      </c>
      <c r="D10" s="4" t="n">
        <v>-16242</v>
      </c>
      <c r="E10" s="4" t="n">
        <v>-415436</v>
      </c>
    </row>
    <row r="11">
      <c r="A11" s="3" t="inlineStr">
        <is>
          <t>Net (loss) income</t>
        </is>
      </c>
      <c r="B11" s="6" t="n">
        <v>-176329</v>
      </c>
      <c r="C11" s="6" t="n">
        <v>29595</v>
      </c>
      <c r="D11" s="6" t="n">
        <v>28595</v>
      </c>
      <c r="E11" s="6" t="n">
        <v>484116</v>
      </c>
    </row>
    <row r="12">
      <c r="A12" s="3" t="inlineStr">
        <is>
          <t>Weighted average shares outstanding of Class A redeemable common stock</t>
        </is>
      </c>
      <c r="B12" s="4" t="n">
        <v>35000000</v>
      </c>
      <c r="C12" s="4" t="n">
        <v>35000000</v>
      </c>
      <c r="D12" s="4" t="n">
        <v>35000000</v>
      </c>
      <c r="E12" s="4" t="n">
        <v>35000000</v>
      </c>
    </row>
    <row r="13">
      <c r="A13" s="3" t="inlineStr">
        <is>
          <t>Basic and diluted income per share, Class A</t>
        </is>
      </c>
      <c r="B13" s="6" t="n">
        <v>0</v>
      </c>
      <c r="C13" s="6" t="n">
        <v>0</v>
      </c>
      <c r="D13" s="6" t="n">
        <v>0</v>
      </c>
      <c r="E13" s="8" t="n">
        <v>0.03</v>
      </c>
    </row>
    <row r="14">
      <c r="A14" s="3" t="inlineStr">
        <is>
          <t>Weighted average shares outstanding of Class A and Class B non-redeemable common stock</t>
        </is>
      </c>
      <c r="B14" s="4" t="n">
        <v>9560000</v>
      </c>
      <c r="C14" s="4" t="n">
        <v>8855652</v>
      </c>
      <c r="D14" s="4" t="n">
        <v>8804607</v>
      </c>
      <c r="E14" s="4" t="n">
        <v>9560000</v>
      </c>
    </row>
    <row r="15">
      <c r="A15" s="3" t="inlineStr">
        <is>
          <t>Basic and diluted net loss per share, Class A and Class B non-redeemable common stock</t>
        </is>
      </c>
      <c r="B15" s="8" t="n">
        <v>-0.02</v>
      </c>
      <c r="C15" s="6" t="n">
        <v>0</v>
      </c>
      <c r="D15" s="6" t="n">
        <v>0</v>
      </c>
      <c r="E15"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7" customWidth="1" min="6" max="6"/>
    <col width="18" customWidth="1" min="7" max="7"/>
    <col width="13" customWidth="1" min="8" max="8"/>
  </cols>
  <sheetData>
    <row r="1">
      <c r="A1" s="1" t="inlineStr">
        <is>
          <t>Condensed Statements of Changes in Stockholders' Equity (Unaudited) - USD ($)</t>
        </is>
      </c>
      <c r="C1" s="2" t="inlineStr">
        <is>
          <t>Class A Common Stock</t>
        </is>
      </c>
      <c r="D1" s="2" t="inlineStr">
        <is>
          <t>Class B Common Stock</t>
        </is>
      </c>
      <c r="F1" s="2" t="inlineStr">
        <is>
          <t>Additional Paid-in Capital</t>
        </is>
      </c>
      <c r="G1" s="2" t="inlineStr">
        <is>
          <t>Retained Earnings</t>
        </is>
      </c>
      <c r="H1" s="2" t="inlineStr">
        <is>
          <t>Total</t>
        </is>
      </c>
    </row>
    <row r="2">
      <c r="A2" s="3" t="inlineStr">
        <is>
          <t>Beginning Balance at Apr. 04, 2019</t>
        </is>
      </c>
      <c r="C2" s="3" t="inlineStr">
        <is>
          <t xml:space="preserve"> </t>
        </is>
      </c>
      <c r="D2" s="3" t="inlineStr">
        <is>
          <t xml:space="preserve"> </t>
        </is>
      </c>
      <c r="E2" s="3" t="inlineStr">
        <is>
          <t>[1]</t>
        </is>
      </c>
      <c r="F2" s="3" t="inlineStr">
        <is>
          <t xml:space="preserve"> </t>
        </is>
      </c>
      <c r="G2" s="3" t="inlineStr">
        <is>
          <t xml:space="preserve"> </t>
        </is>
      </c>
      <c r="H2" s="3" t="inlineStr">
        <is>
          <t xml:space="preserve"> </t>
        </is>
      </c>
    </row>
    <row r="3">
      <c r="A3" s="3" t="inlineStr">
        <is>
          <t>Beginning Balance, shares at Apr. 04, 2019</t>
        </is>
      </c>
      <c r="C3" s="3" t="inlineStr">
        <is>
          <t xml:space="preserve"> </t>
        </is>
      </c>
      <c r="D3" s="3" t="inlineStr">
        <is>
          <t xml:space="preserve"> </t>
        </is>
      </c>
      <c r="E3" s="3" t="inlineStr">
        <is>
          <t>[1]</t>
        </is>
      </c>
    </row>
    <row r="4">
      <c r="A4" s="3" t="inlineStr">
        <is>
          <t>Issuance of Class B common stock to Sponsor</t>
        </is>
      </c>
      <c r="B4" s="3" t="inlineStr">
        <is>
          <t>[1]</t>
        </is>
      </c>
      <c r="D4" s="6" t="n">
        <v>877</v>
      </c>
      <c r="F4" s="4" t="n">
        <v>24123</v>
      </c>
      <c r="G4" s="3" t="inlineStr">
        <is>
          <t xml:space="preserve"> </t>
        </is>
      </c>
      <c r="H4" s="4" t="n">
        <v>25000</v>
      </c>
    </row>
    <row r="5">
      <c r="A5" s="3" t="inlineStr">
        <is>
          <t>Issuance of Class B common stock to Sponsor, shares</t>
        </is>
      </c>
      <c r="B5" s="3" t="inlineStr">
        <is>
          <t>[1]</t>
        </is>
      </c>
      <c r="D5" s="4" t="n">
        <v>8768750</v>
      </c>
    </row>
    <row r="6">
      <c r="A6" s="3" t="inlineStr">
        <is>
          <t>Net income loss</t>
        </is>
      </c>
      <c r="D6" s="3" t="inlineStr">
        <is>
          <t xml:space="preserve"> </t>
        </is>
      </c>
      <c r="E6" s="3" t="inlineStr">
        <is>
          <t>[1]</t>
        </is>
      </c>
      <c r="F6" s="3" t="inlineStr">
        <is>
          <t xml:space="preserve"> </t>
        </is>
      </c>
      <c r="G6" s="4" t="n">
        <v>-1000</v>
      </c>
      <c r="H6" s="4" t="n">
        <v>-1000</v>
      </c>
    </row>
    <row r="7">
      <c r="A7" s="3" t="inlineStr">
        <is>
          <t>Ending Balance at Jun. 30, 2019</t>
        </is>
      </c>
      <c r="C7" s="3" t="inlineStr">
        <is>
          <t xml:space="preserve"> </t>
        </is>
      </c>
      <c r="D7" s="6" t="n">
        <v>877</v>
      </c>
      <c r="E7" s="3" t="inlineStr">
        <is>
          <t>[1]</t>
        </is>
      </c>
      <c r="F7" s="4" t="n">
        <v>24123</v>
      </c>
      <c r="G7" s="4" t="n">
        <v>-1000</v>
      </c>
      <c r="H7" s="4" t="n">
        <v>24000</v>
      </c>
    </row>
    <row r="8">
      <c r="A8" s="3" t="inlineStr">
        <is>
          <t>Ending Balance, shares at Jun. 30, 2019</t>
        </is>
      </c>
      <c r="C8" s="3" t="inlineStr">
        <is>
          <t xml:space="preserve"> </t>
        </is>
      </c>
      <c r="D8" s="4" t="n">
        <v>8768750</v>
      </c>
      <c r="E8" s="3" t="inlineStr">
        <is>
          <t>[1]</t>
        </is>
      </c>
    </row>
    <row r="9">
      <c r="A9" s="3" t="inlineStr">
        <is>
          <t>Common stock subject to possible redemption</t>
        </is>
      </c>
      <c r="C9" s="6" t="n">
        <v>-3333</v>
      </c>
      <c r="D9" s="3" t="inlineStr">
        <is>
          <t xml:space="preserve"> </t>
        </is>
      </c>
      <c r="F9" s="4" t="n">
        <v>-333343817</v>
      </c>
      <c r="G9" s="3" t="inlineStr">
        <is>
          <t xml:space="preserve"> </t>
        </is>
      </c>
      <c r="H9" s="4" t="n">
        <v>-333347150</v>
      </c>
    </row>
    <row r="10">
      <c r="A10" s="3" t="inlineStr">
        <is>
          <t>Common stock subject to possible redemption, shares</t>
        </is>
      </c>
      <c r="C10" s="4" t="n">
        <v>-33334715</v>
      </c>
      <c r="D10" s="3" t="inlineStr">
        <is>
          <t xml:space="preserve"> </t>
        </is>
      </c>
    </row>
    <row r="11">
      <c r="A11" s="3" t="inlineStr">
        <is>
          <t>Forfeiture of Class B common stock</t>
        </is>
      </c>
      <c r="D11" s="6" t="n">
        <v>-2</v>
      </c>
      <c r="F11" s="4" t="n">
        <v>2</v>
      </c>
      <c r="G11" s="3" t="inlineStr">
        <is>
          <t xml:space="preserve"> </t>
        </is>
      </c>
      <c r="H11" s="3" t="inlineStr">
        <is>
          <t xml:space="preserve"> </t>
        </is>
      </c>
    </row>
    <row r="12">
      <c r="A12" s="3" t="inlineStr">
        <is>
          <t>Forfeiture of Class B common stock, shares</t>
        </is>
      </c>
      <c r="D12" s="4" t="n">
        <v>-18750</v>
      </c>
    </row>
    <row r="13">
      <c r="A13" s="3" t="inlineStr">
        <is>
          <t>Sale of 35,000,000 Units, net of underwriting discount and offering expenses</t>
        </is>
      </c>
      <c r="C13" s="6" t="n">
        <v>3500</v>
      </c>
      <c r="D13" s="3" t="inlineStr">
        <is>
          <t xml:space="preserve"> </t>
        </is>
      </c>
      <c r="F13" s="4" t="n">
        <v>330190058</v>
      </c>
      <c r="G13" s="3" t="inlineStr">
        <is>
          <t xml:space="preserve"> </t>
        </is>
      </c>
      <c r="H13" s="4" t="n">
        <v>330193558</v>
      </c>
    </row>
    <row r="14">
      <c r="A14" s="3" t="inlineStr">
        <is>
          <t>Sale of 35,000,000 Units, net of underwriting discount and offering expenses, shares</t>
        </is>
      </c>
      <c r="C14" s="4" t="n">
        <v>35000000</v>
      </c>
      <c r="D14" s="3" t="inlineStr">
        <is>
          <t xml:space="preserve"> </t>
        </is>
      </c>
    </row>
    <row r="15">
      <c r="A15" s="3" t="inlineStr">
        <is>
          <t>Sale of 810,000 Private Placement Units</t>
        </is>
      </c>
      <c r="C15" s="6" t="n">
        <v>81</v>
      </c>
      <c r="D15" s="3" t="inlineStr">
        <is>
          <t xml:space="preserve"> </t>
        </is>
      </c>
      <c r="F15" s="4" t="n">
        <v>8099919</v>
      </c>
      <c r="G15" s="3" t="inlineStr">
        <is>
          <t xml:space="preserve"> </t>
        </is>
      </c>
      <c r="H15" s="4" t="n">
        <v>8100000</v>
      </c>
    </row>
    <row r="16">
      <c r="A16" s="3" t="inlineStr">
        <is>
          <t>Sale of 810,000 Private Placement Units, shares</t>
        </is>
      </c>
      <c r="C16" s="4" t="n">
        <v>810000</v>
      </c>
      <c r="D16" s="3" t="inlineStr">
        <is>
          <t xml:space="preserve"> </t>
        </is>
      </c>
    </row>
    <row r="17">
      <c r="A17" s="3" t="inlineStr">
        <is>
          <t>Ending Balance at Sep. 30, 2019</t>
        </is>
      </c>
      <c r="C17" s="6" t="n">
        <v>248</v>
      </c>
      <c r="D17" s="6" t="n">
        <v>875</v>
      </c>
      <c r="F17" s="4" t="n">
        <v>4970285</v>
      </c>
      <c r="G17" s="4" t="n">
        <v>28595</v>
      </c>
      <c r="H17" s="4" t="n">
        <v>5000003</v>
      </c>
    </row>
    <row r="18">
      <c r="A18" s="3" t="inlineStr">
        <is>
          <t>Ending Balance, shares at Sep. 30, 2019</t>
        </is>
      </c>
      <c r="C18" s="4" t="n">
        <v>2475285</v>
      </c>
      <c r="D18" s="4" t="n">
        <v>8750000</v>
      </c>
    </row>
    <row r="19">
      <c r="A19" s="3" t="inlineStr">
        <is>
          <t>Beginning Balance at Dec. 31, 2019</t>
        </is>
      </c>
      <c r="C19" s="6" t="n">
        <v>239</v>
      </c>
      <c r="D19" s="6" t="n">
        <v>875</v>
      </c>
      <c r="F19" s="4" t="n">
        <v>4098084</v>
      </c>
      <c r="G19" s="4" t="n">
        <v>900810</v>
      </c>
      <c r="H19" s="4" t="n">
        <v>5000008</v>
      </c>
    </row>
    <row r="20">
      <c r="A20" s="3" t="inlineStr">
        <is>
          <t>Beginning Balance, shares at Dec. 31, 2019</t>
        </is>
      </c>
      <c r="C20" s="4" t="n">
        <v>2388064</v>
      </c>
      <c r="D20" s="4" t="n">
        <v>8750000</v>
      </c>
    </row>
    <row r="21">
      <c r="A21" s="3" t="inlineStr">
        <is>
          <t>Common stock subject to possible redemption</t>
        </is>
      </c>
      <c r="C21" s="6" t="n">
        <v>-8</v>
      </c>
      <c r="D21" s="3" t="inlineStr">
        <is>
          <t xml:space="preserve"> </t>
        </is>
      </c>
      <c r="F21" s="4" t="n">
        <v>-815682</v>
      </c>
      <c r="G21" s="3" t="inlineStr">
        <is>
          <t xml:space="preserve"> </t>
        </is>
      </c>
      <c r="H21" s="4" t="n">
        <v>-815682</v>
      </c>
    </row>
    <row r="22">
      <c r="A22" s="3" t="inlineStr">
        <is>
          <t>Common stock subject to possible redemption, shares</t>
        </is>
      </c>
      <c r="C22" s="4" t="n">
        <v>-81569</v>
      </c>
      <c r="D22" s="3" t="inlineStr">
        <is>
          <t xml:space="preserve"> </t>
        </is>
      </c>
    </row>
    <row r="23">
      <c r="A23" s="3" t="inlineStr">
        <is>
          <t>Net income loss</t>
        </is>
      </c>
      <c r="C23" s="3" t="inlineStr">
        <is>
          <t xml:space="preserve"> </t>
        </is>
      </c>
      <c r="D23" s="3" t="inlineStr">
        <is>
          <t xml:space="preserve"> </t>
        </is>
      </c>
      <c r="F23" s="3" t="inlineStr">
        <is>
          <t xml:space="preserve"> </t>
        </is>
      </c>
      <c r="G23" s="4" t="n">
        <v>815685</v>
      </c>
      <c r="H23" s="4" t="n">
        <v>815685</v>
      </c>
    </row>
    <row r="24">
      <c r="A24" s="3" t="inlineStr">
        <is>
          <t>Ending Balance at Mar. 31, 2020</t>
        </is>
      </c>
      <c r="C24" s="6" t="n">
        <v>231</v>
      </c>
      <c r="D24" s="6" t="n">
        <v>875</v>
      </c>
      <c r="F24" s="4" t="n">
        <v>3282402</v>
      </c>
      <c r="G24" s="4" t="n">
        <v>1716495</v>
      </c>
      <c r="H24" s="4" t="n">
        <v>5000003</v>
      </c>
    </row>
    <row r="25">
      <c r="A25" s="3" t="inlineStr">
        <is>
          <t>Ending Balance, shares at Mar. 31, 2020</t>
        </is>
      </c>
      <c r="C25" s="4" t="n">
        <v>2306495</v>
      </c>
      <c r="D25" s="4" t="n">
        <v>8750000</v>
      </c>
    </row>
    <row r="26">
      <c r="A26" s="3" t="inlineStr">
        <is>
          <t>Beginning Balance at Dec. 31, 2019</t>
        </is>
      </c>
      <c r="C26" s="6" t="n">
        <v>239</v>
      </c>
      <c r="D26" s="6" t="n">
        <v>875</v>
      </c>
      <c r="F26" s="4" t="n">
        <v>4098084</v>
      </c>
      <c r="G26" s="4" t="n">
        <v>900810</v>
      </c>
      <c r="H26" s="4" t="n">
        <v>5000008</v>
      </c>
    </row>
    <row r="27">
      <c r="A27" s="3" t="inlineStr">
        <is>
          <t>Beginning Balance, shares at Dec. 31, 2019</t>
        </is>
      </c>
      <c r="C27" s="4" t="n">
        <v>2388064</v>
      </c>
      <c r="D27" s="4" t="n">
        <v>8750000</v>
      </c>
    </row>
    <row r="28">
      <c r="A28" s="3" t="inlineStr">
        <is>
          <t>Ending Balance at Sep. 30, 2020</t>
        </is>
      </c>
      <c r="C28" s="6" t="n">
        <v>234</v>
      </c>
      <c r="D28" s="6" t="n">
        <v>875</v>
      </c>
      <c r="F28" s="4" t="n">
        <v>3613969</v>
      </c>
      <c r="G28" s="4" t="n">
        <v>1384926</v>
      </c>
      <c r="H28" s="4" t="n">
        <v>5000004</v>
      </c>
    </row>
    <row r="29">
      <c r="A29" s="3" t="inlineStr">
        <is>
          <t>Ending Balance, shares at Sep. 30, 2020</t>
        </is>
      </c>
      <c r="C29" s="4" t="n">
        <v>2339652</v>
      </c>
      <c r="D29" s="4" t="n">
        <v>8750000</v>
      </c>
    </row>
    <row r="30">
      <c r="A30" s="3" t="inlineStr">
        <is>
          <t>Beginning Balance at Mar. 31, 2020</t>
        </is>
      </c>
      <c r="C30" s="6" t="n">
        <v>231</v>
      </c>
      <c r="D30" s="6" t="n">
        <v>875</v>
      </c>
      <c r="F30" s="4" t="n">
        <v>3282402</v>
      </c>
      <c r="G30" s="4" t="n">
        <v>1716495</v>
      </c>
      <c r="H30" s="4" t="n">
        <v>5000003</v>
      </c>
    </row>
    <row r="31">
      <c r="A31" s="3" t="inlineStr">
        <is>
          <t>Beginning Balance, shares at Mar. 31, 2020</t>
        </is>
      </c>
      <c r="C31" s="4" t="n">
        <v>2306495</v>
      </c>
      <c r="D31" s="4" t="n">
        <v>8750000</v>
      </c>
    </row>
    <row r="32">
      <c r="A32" s="3" t="inlineStr">
        <is>
          <t>Common stock subject to possible redemption</t>
        </is>
      </c>
      <c r="C32" s="6" t="n">
        <v>1</v>
      </c>
      <c r="D32" s="3" t="inlineStr">
        <is>
          <t xml:space="preserve"> </t>
        </is>
      </c>
      <c r="F32" s="4" t="n">
        <v>155239</v>
      </c>
      <c r="G32" s="3" t="inlineStr">
        <is>
          <t xml:space="preserve"> </t>
        </is>
      </c>
      <c r="H32" s="4" t="n">
        <v>155240</v>
      </c>
    </row>
    <row r="33">
      <c r="A33" s="3" t="inlineStr">
        <is>
          <t>Common stock subject to possible redemption, shares</t>
        </is>
      </c>
      <c r="C33" s="4" t="n">
        <v>15524</v>
      </c>
      <c r="D33" s="3" t="inlineStr">
        <is>
          <t xml:space="preserve"> </t>
        </is>
      </c>
    </row>
    <row r="34">
      <c r="A34" s="3" t="inlineStr">
        <is>
          <t>Net income loss</t>
        </is>
      </c>
      <c r="C34" s="3" t="inlineStr">
        <is>
          <t xml:space="preserve"> </t>
        </is>
      </c>
      <c r="D34" s="3" t="inlineStr">
        <is>
          <t xml:space="preserve"> </t>
        </is>
      </c>
      <c r="F34" s="3" t="inlineStr">
        <is>
          <t xml:space="preserve"> </t>
        </is>
      </c>
      <c r="G34" s="4" t="n">
        <v>-155240</v>
      </c>
      <c r="H34" s="4" t="n">
        <v>-155240</v>
      </c>
    </row>
    <row r="35">
      <c r="A35" s="3" t="inlineStr">
        <is>
          <t>Ending Balance at Jun. 30, 2020</t>
        </is>
      </c>
      <c r="C35" s="6" t="n">
        <v>232</v>
      </c>
      <c r="D35" s="6" t="n">
        <v>875</v>
      </c>
      <c r="F35" s="4" t="n">
        <v>3437641</v>
      </c>
      <c r="G35" s="4" t="n">
        <v>1561255</v>
      </c>
      <c r="H35" s="4" t="n">
        <v>5000003</v>
      </c>
    </row>
    <row r="36">
      <c r="A36" s="3" t="inlineStr">
        <is>
          <t>Ending Balance, shares at Jun. 30, 2020</t>
        </is>
      </c>
      <c r="C36" s="4" t="n">
        <v>2322019</v>
      </c>
      <c r="D36" s="4" t="n">
        <v>8750000</v>
      </c>
    </row>
    <row r="37">
      <c r="A37" s="3" t="inlineStr">
        <is>
          <t>Common stock subject to possible redemption</t>
        </is>
      </c>
      <c r="C37" s="6" t="n">
        <v>2</v>
      </c>
      <c r="D37" s="3" t="inlineStr">
        <is>
          <t xml:space="preserve"> </t>
        </is>
      </c>
      <c r="F37" s="4" t="n">
        <v>176328</v>
      </c>
      <c r="G37" s="3" t="inlineStr">
        <is>
          <t xml:space="preserve"> </t>
        </is>
      </c>
      <c r="H37" s="4" t="n">
        <v>176330</v>
      </c>
    </row>
    <row r="38">
      <c r="A38" s="3" t="inlineStr">
        <is>
          <t>Common stock subject to possible redemption, shares</t>
        </is>
      </c>
      <c r="C38" s="4" t="n">
        <v>17633</v>
      </c>
    </row>
    <row r="39">
      <c r="A39" s="3" t="inlineStr">
        <is>
          <t>Net income loss</t>
        </is>
      </c>
      <c r="C39" s="3" t="inlineStr">
        <is>
          <t xml:space="preserve"> </t>
        </is>
      </c>
      <c r="D39" s="3" t="inlineStr">
        <is>
          <t xml:space="preserve"> </t>
        </is>
      </c>
      <c r="F39" s="3" t="inlineStr">
        <is>
          <t xml:space="preserve"> </t>
        </is>
      </c>
      <c r="G39" s="4" t="n">
        <v>-176329</v>
      </c>
      <c r="H39" s="4" t="n">
        <v>-176329</v>
      </c>
    </row>
    <row r="40">
      <c r="A40" s="3" t="inlineStr">
        <is>
          <t>Ending Balance at Sep. 30, 2020</t>
        </is>
      </c>
      <c r="C40" s="6" t="n">
        <v>234</v>
      </c>
      <c r="D40" s="6" t="n">
        <v>875</v>
      </c>
      <c r="F40" s="6" t="n">
        <v>3613969</v>
      </c>
      <c r="G40" s="6" t="n">
        <v>1384926</v>
      </c>
      <c r="H40" s="6" t="n">
        <v>5000004</v>
      </c>
    </row>
    <row r="41">
      <c r="A41" s="3" t="inlineStr">
        <is>
          <t>Ending Balance, shares at Sep. 30, 2020</t>
        </is>
      </c>
      <c r="C41" s="4" t="n">
        <v>2339652</v>
      </c>
      <c r="D41" s="4" t="n">
        <v>8750000</v>
      </c>
    </row>
    <row r="42"/>
    <row r="43">
      <c r="A43" s="3" t="inlineStr">
        <is>
          <t>[1]</t>
        </is>
      </c>
      <c r="B43" s="3" t="inlineStr">
        <is>
          <t>Included up to 1,143,750 shares subject to forfeiture if the over-allotment option was not exercised in full or in part by the underwriters.</t>
        </is>
      </c>
    </row>
  </sheetData>
  <mergeCells count="4">
    <mergeCell ref="A1:B1"/>
    <mergeCell ref="D1:E1"/>
    <mergeCell ref="A42:G42"/>
    <mergeCell ref="B43:G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tockholders' Equity (Parenthetical)</t>
        </is>
      </c>
      <c r="B1" s="2" t="inlineStr">
        <is>
          <t>9 Months Ended</t>
        </is>
      </c>
    </row>
    <row r="2">
      <c r="B2" s="2" t="inlineStr">
        <is>
          <t>Sep. 30, 2020shares</t>
        </is>
      </c>
    </row>
    <row r="3">
      <c r="A3" s="3" t="inlineStr">
        <is>
          <t>Subject to forfeiture if the over-allotment option</t>
        </is>
      </c>
      <c r="B3" s="4" t="n">
        <v>1143750</v>
      </c>
    </row>
    <row r="4">
      <c r="A4" s="3" t="inlineStr">
        <is>
          <t>IPO [Member]</t>
        </is>
      </c>
    </row>
    <row r="5">
      <c r="A5" s="3" t="inlineStr">
        <is>
          <t>Number of units issued in transaction</t>
        </is>
      </c>
      <c r="B5" s="4" t="n">
        <v>35000000</v>
      </c>
    </row>
    <row r="6">
      <c r="A6" s="3" t="inlineStr">
        <is>
          <t>Private Placement Warrants [Member]</t>
        </is>
      </c>
    </row>
    <row r="7">
      <c r="A7" s="3" t="inlineStr">
        <is>
          <t>Number of units issued in transaction</t>
        </is>
      </c>
      <c r="B7" s="4" t="n">
        <v>8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s of Cash Flows (Unaudited) - USD ($)</t>
        </is>
      </c>
      <c r="B1" s="2" t="inlineStr">
        <is>
          <t>6 Months Ended</t>
        </is>
      </c>
      <c r="C1" s="2" t="inlineStr">
        <is>
          <t>9 Months Ended</t>
        </is>
      </c>
    </row>
    <row r="2">
      <c r="B2" s="2" t="inlineStr">
        <is>
          <t>Sep. 30, 2019</t>
        </is>
      </c>
      <c r="C2" s="2" t="inlineStr">
        <is>
          <t>Sep. 30, 2020</t>
        </is>
      </c>
    </row>
    <row r="3">
      <c r="A3" s="5" t="inlineStr">
        <is>
          <t>Cash Flows from Operating Activities:</t>
        </is>
      </c>
    </row>
    <row r="4">
      <c r="A4" s="3" t="inlineStr">
        <is>
          <t>Net income</t>
        </is>
      </c>
      <c r="B4" s="6" t="n">
        <v>28595</v>
      </c>
      <c r="C4" s="6" t="n">
        <v>484116</v>
      </c>
    </row>
    <row r="5">
      <c r="A5" s="5" t="inlineStr">
        <is>
          <t>Adjustments to reconcile net income to net cash used in operating activities:</t>
        </is>
      </c>
    </row>
    <row r="6">
      <c r="A6" s="3" t="inlineStr">
        <is>
          <t>Interest earned on marketable securities held in Trust Account</t>
        </is>
      </c>
      <c r="B6" s="4" t="n">
        <v>-177344</v>
      </c>
      <c r="C6" s="4" t="n">
        <v>-1634570</v>
      </c>
    </row>
    <row r="7">
      <c r="A7" s="5" t="inlineStr">
        <is>
          <t>Changes in operating assets and liabilities:</t>
        </is>
      </c>
    </row>
    <row r="8">
      <c r="A8" s="3" t="inlineStr">
        <is>
          <t>Prepaid expenses and other current assets</t>
        </is>
      </c>
      <c r="B8" s="4" t="n">
        <v>-215050</v>
      </c>
      <c r="C8" s="4" t="n">
        <v>52489</v>
      </c>
    </row>
    <row r="9">
      <c r="A9" s="3" t="inlineStr">
        <is>
          <t>Prepaid income taxes</t>
        </is>
      </c>
      <c r="B9" s="3" t="inlineStr">
        <is>
          <t xml:space="preserve"> </t>
        </is>
      </c>
      <c r="C9" s="4" t="n">
        <v>-473316</v>
      </c>
    </row>
    <row r="10">
      <c r="A10" s="3" t="inlineStr">
        <is>
          <t>Accounts payable and accrued expenses</t>
        </is>
      </c>
      <c r="B10" s="4" t="n">
        <v>17857</v>
      </c>
      <c r="C10" s="4" t="n">
        <v>-139971</v>
      </c>
    </row>
    <row r="11">
      <c r="A11" s="3" t="inlineStr">
        <is>
          <t>Franchise tax payable</t>
        </is>
      </c>
      <c r="B11" s="4" t="n">
        <v>100000</v>
      </c>
      <c r="C11" s="4" t="n">
        <v>-58140</v>
      </c>
    </row>
    <row r="12">
      <c r="A12" s="3" t="inlineStr">
        <is>
          <t>Income taxes payable</t>
        </is>
      </c>
      <c r="B12" s="4" t="n">
        <v>16242</v>
      </c>
      <c r="C12" s="4" t="n">
        <v>-317902</v>
      </c>
    </row>
    <row r="13">
      <c r="A13" s="3" t="inlineStr">
        <is>
          <t>Net cash used in operating activities</t>
        </is>
      </c>
      <c r="B13" s="4" t="n">
        <v>-229700</v>
      </c>
      <c r="C13" s="4" t="n">
        <v>-2087294</v>
      </c>
    </row>
    <row r="14">
      <c r="A14" s="5" t="inlineStr">
        <is>
          <t>Cash Flows from Investing Activities:</t>
        </is>
      </c>
    </row>
    <row r="15">
      <c r="A15" s="3" t="inlineStr">
        <is>
          <t>Investment of cash into Trust Account</t>
        </is>
      </c>
      <c r="B15" s="4" t="n">
        <v>-350000000</v>
      </c>
      <c r="C15" s="3" t="inlineStr">
        <is>
          <t xml:space="preserve"> </t>
        </is>
      </c>
    </row>
    <row r="16">
      <c r="A16" s="3" t="inlineStr">
        <is>
          <t>Cash withdrawn from Trust Account to pay franchise and income taxes</t>
        </is>
      </c>
      <c r="B16" s="3" t="inlineStr">
        <is>
          <t xml:space="preserve"> </t>
        </is>
      </c>
      <c r="C16" s="4" t="n">
        <v>1561593</v>
      </c>
    </row>
    <row r="17">
      <c r="A17" s="3" t="inlineStr">
        <is>
          <t>Net cash provided by (used in) investing activities</t>
        </is>
      </c>
      <c r="B17" s="4" t="n">
        <v>-350000000</v>
      </c>
      <c r="C17" s="4" t="n">
        <v>1561593</v>
      </c>
    </row>
    <row r="18">
      <c r="A18" s="5" t="inlineStr">
        <is>
          <t>Cash Flows from Financing Activities</t>
        </is>
      </c>
    </row>
    <row r="19">
      <c r="A19" s="3" t="inlineStr">
        <is>
          <t>Proceeds from issuance of Class B common stock to Sponsor</t>
        </is>
      </c>
      <c r="B19" s="4" t="n">
        <v>25000</v>
      </c>
      <c r="C19" s="3" t="inlineStr">
        <is>
          <t xml:space="preserve"> </t>
        </is>
      </c>
    </row>
    <row r="20">
      <c r="A20" s="3" t="inlineStr">
        <is>
          <t>Proceeds from sale of Units, net of underwriting discounts paid</t>
        </is>
      </c>
      <c r="B20" s="4" t="n">
        <v>343900000</v>
      </c>
      <c r="C20" s="3" t="inlineStr">
        <is>
          <t xml:space="preserve"> </t>
        </is>
      </c>
    </row>
    <row r="21">
      <c r="A21" s="3" t="inlineStr">
        <is>
          <t>Proceeds from sale of Private Units</t>
        </is>
      </c>
      <c r="B21" s="4" t="n">
        <v>8100000</v>
      </c>
      <c r="C21" s="3" t="inlineStr">
        <is>
          <t xml:space="preserve"> </t>
        </is>
      </c>
    </row>
    <row r="22">
      <c r="A22" s="3" t="inlineStr">
        <is>
          <t>Proceeds from promissory note - related party</t>
        </is>
      </c>
      <c r="B22" s="4" t="n">
        <v>275000</v>
      </c>
      <c r="C22" s="3" t="inlineStr">
        <is>
          <t xml:space="preserve"> </t>
        </is>
      </c>
    </row>
    <row r="23">
      <c r="A23" s="3" t="inlineStr">
        <is>
          <t>Repayment of promissory note - related party</t>
        </is>
      </c>
      <c r="B23" s="4" t="n">
        <v>-275000</v>
      </c>
      <c r="C23" s="3" t="inlineStr">
        <is>
          <t xml:space="preserve"> </t>
        </is>
      </c>
    </row>
    <row r="24">
      <c r="A24" s="3" t="inlineStr">
        <is>
          <t>Payment of offering costs</t>
        </is>
      </c>
      <c r="B24" s="4" t="n">
        <v>-556442</v>
      </c>
      <c r="C24" s="3" t="inlineStr">
        <is>
          <t xml:space="preserve"> </t>
        </is>
      </c>
    </row>
    <row r="25">
      <c r="A25" s="3" t="inlineStr">
        <is>
          <t>Net cash provided by financing activities</t>
        </is>
      </c>
      <c r="B25" s="4" t="n">
        <v>351468558</v>
      </c>
      <c r="C25" s="3" t="inlineStr">
        <is>
          <t xml:space="preserve"> </t>
        </is>
      </c>
    </row>
    <row r="26">
      <c r="A26" s="3" t="inlineStr">
        <is>
          <t>Net Change in Cash</t>
        </is>
      </c>
      <c r="B26" s="4" t="n">
        <v>1238858</v>
      </c>
      <c r="C26" s="4" t="n">
        <v>-525701</v>
      </c>
    </row>
    <row r="27">
      <c r="A27" s="3" t="inlineStr">
        <is>
          <t>Cash - Beginning of period</t>
        </is>
      </c>
      <c r="B27" s="3" t="inlineStr">
        <is>
          <t xml:space="preserve"> </t>
        </is>
      </c>
      <c r="C27" s="4" t="n">
        <v>994810</v>
      </c>
    </row>
    <row r="28">
      <c r="A28" s="3" t="inlineStr">
        <is>
          <t>Cash - End of period</t>
        </is>
      </c>
      <c r="B28" s="4" t="n">
        <v>1238858</v>
      </c>
      <c r="C28" s="4" t="n">
        <v>469109</v>
      </c>
    </row>
    <row r="29">
      <c r="A29" s="5" t="inlineStr">
        <is>
          <t>Supplemental information</t>
        </is>
      </c>
    </row>
    <row r="30">
      <c r="A30" s="3" t="inlineStr">
        <is>
          <t>Cash paid for income taxes</t>
        </is>
      </c>
      <c r="B30" s="3" t="inlineStr">
        <is>
          <t xml:space="preserve"> </t>
        </is>
      </c>
      <c r="C30" s="4" t="n">
        <v>1353453</v>
      </c>
    </row>
    <row r="31">
      <c r="A31" s="5" t="inlineStr">
        <is>
          <t>Non-Cash investing and financing activities:</t>
        </is>
      </c>
    </row>
    <row r="32">
      <c r="A32" s="3" t="inlineStr">
        <is>
          <t>Initial classification of common stock subject to possible redemption</t>
        </is>
      </c>
      <c r="B32" s="4" t="n">
        <v>333314490</v>
      </c>
      <c r="C32" s="3" t="inlineStr">
        <is>
          <t xml:space="preserve"> </t>
        </is>
      </c>
    </row>
    <row r="33">
      <c r="A33" s="3" t="inlineStr">
        <is>
          <t>Change in value of common stock subject to possible redemption</t>
        </is>
      </c>
      <c r="B33" s="4" t="n">
        <v>111660</v>
      </c>
      <c r="C33" s="4" t="n">
        <v>484120</v>
      </c>
    </row>
    <row r="34">
      <c r="A34" s="3" t="inlineStr">
        <is>
          <t>Deferred underwriting fee payable</t>
        </is>
      </c>
      <c r="B34" s="6" t="n">
        <v>13150000</v>
      </c>
      <c r="C34"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5" t="inlineStr">
        <is>
          <t>Organization, Consolidation and Presentation of Financial Statements [Abstract]</t>
        </is>
      </c>
    </row>
    <row r="4">
      <c r="A4" s="3" t="inlineStr">
        <is>
          <t>DESCRIPTION OF ORGANIZATION AND BUSINESS OPERATIONS</t>
        </is>
      </c>
      <c r="B4" s="3" t="inlineStr">
        <is>
          <t>NOTE
1. DESCRIPTION OF ORGANIZATION AND BUSINESS OPERATIONS Apex
Technology Acquisition Corporation (the "Company") was incorporated in Delaware on April 5,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As
of September 30, 2020, the Company had not commenced any operations. All activity through September 30, 2020 relates to the Company's
formation, its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September 16, 2019. On September
19, 2019, the Company consummated the Initial Public Offering of 35,000,000 units ("Units" and, with respect to the
Class A common stock included in the Units offered, the "Public Shares"), which includes the partial exercise by the
underwriters of the over-allotment option to purchase an additional 4,500,000 Units, at $10.00 per Unit, generating gross proceeds
of $350,000,000, which is described in Note 3. Simultaneously
with the closing of the Initial Public Offering, the Company consummated the sale of 810,000 units (the "Placement Units")
at a price of $10.00 per Placement Unit in a private placement to Apex Technology Sponsor LLC, a Delaware limited liability company
(the "Sponsor") and Cantor Fitzgerald &amp; Co. ("Cantor"), the representative of the underwriters, generating
gross proceeds of $8,100,000, which is described in Note 4. Offering costs amounted to $19,806,442, consisting
of $6,100,000 of underwriting fees, $13,150,000 of deferred underwriting fees and $556,442 of other offering costs. In addition,
at September 30, 2020, cash of $469,109 is held outside of the Trust Account and is available for working capital purposes. Following
the closing of the Initial Public Offering on September 19, 2019, an amount of $350,000,000 ($10.00 per Unit) from the net proceeds
of the sale of the Units in the Initial Public Offering and the sale of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tockholders") of the outstanding shares of Class A common stock included
in the public un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below), Placement Shares
(as defined below) and Public Shares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has until September 19,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September
19, 2021,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September 19,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Accounting Policies [Abstract]</t>
        </is>
      </c>
    </row>
    <row r="4">
      <c r="A4" s="3" t="inlineStr">
        <is>
          <t>SUMMARY OF SIGNIFICANT ACCOUNTING POLICIES</t>
        </is>
      </c>
      <c r="B4" s="3"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7,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The
Company considers all short-term investments with an original maturity of three months or less when purchased to be cash equivalents.
The Company did not have any cash equivalents as of September 30, 2020 and December 31, 2019.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and December 31, 2019, common stock subject to possible redemption is presented as temporary equity, outside
of the stockholders' equity section of the Company's condensed balance sheets. Offering
Costs Offering
costs consist of legal, accounting, underwriting fees and other costs incurred through the balance sheet date that are directly
related to the Initial Public Offering. Offering costs amounting to $19,806,442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d a deferred tax
asset of approximately $246,000 and $62,000, respectively, which had a full valuation allowance recorded against it of approximately
$246,000 and $62,000, respectively. The
Company's currently taxable income primarily consists of interest income on the Trust Account. The Company's general
and administrative costs are generally considered start-up costs and are not currently deductible. During the three and nine months
ended September 30, 2020, the Company recorded income tax expense of approximately $200 and $415,000, respectively, primarily
related to interest income earned on the Trust Account. During the three months ended September 30, 2019 and for the period from
April 5, 2019 (inception) through September 30, 2019, the Company recorded income tax expense of approximately $16,000, primarily
related to interest income earned on the Trust Account. The Company's effective tax rate of 0% and 46% for the three and
nine months ended September 30, 2020 and 35% and 36% for the three and months ended September 30, 2019 and for the period from
April 5, 2019 (inception) through September 30, 2019, respectively,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905,0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50,790 and $177,344 for
the three months ended September 30, 2020 and 2019 and $1,634,570 and $177,344 for the nine months ended September 30, 2020 and
for the period from April 5, 2019 (inception) through September 30, 2019, respectively (net of applicable franchise and income
taxes of approximately $51,000 and $116,000 for the three months end September 30, 2020 and 2019 and $565,000 and $116,000 for
the nine months end September 30, 2020 and for the period from April 5, 2019 (inception) through September 30, 2019, respectively),
by the weighted average number of Class A redeemable common stock for the periods of 35,000,000 shares.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A and Class B non-redeemable common stock includes the Founder Shares and the
Placement Unit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September 30, 2020 and December 31, 2019,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20:00:55Z</dcterms:created>
  <dcterms:modified xmlns:dcterms="http://purl.org/dc/terms/" xmlns:xsi="http://www.w3.org/2001/XMLSchema-instance" xsi:type="dcterms:W3CDTF">2020-11-13T20:00:55Z</dcterms:modified>
</cp:coreProperties>
</file>